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Controlling Shareholder"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Per Share Information" sheetId="11" state="visible" r:id="rId11"/>
    <sheet xmlns:r="http://schemas.openxmlformats.org/officeDocument/2006/relationships" name="Operating Segments" sheetId="12" state="visible" r:id="rId12"/>
    <sheet xmlns:r="http://schemas.openxmlformats.org/officeDocument/2006/relationships" name="Stockholders' Equity" sheetId="13" state="visible" r:id="rId13"/>
    <sheet xmlns:r="http://schemas.openxmlformats.org/officeDocument/2006/relationships" name="Securities and Equity Investmen" sheetId="14" state="visible" r:id="rId14"/>
    <sheet xmlns:r="http://schemas.openxmlformats.org/officeDocument/2006/relationships" name="Employee Benefit Plans (Notes)" sheetId="15" state="visible" r:id="rId15"/>
    <sheet xmlns:r="http://schemas.openxmlformats.org/officeDocument/2006/relationships" name="Fair Value Measurements" sheetId="16" state="visible" r:id="rId16"/>
    <sheet xmlns:r="http://schemas.openxmlformats.org/officeDocument/2006/relationships" name="Inventory"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Business Combinations and Dives" sheetId="20" state="visible" r:id="rId20"/>
    <sheet xmlns:r="http://schemas.openxmlformats.org/officeDocument/2006/relationships" name="Revenue Recognition (Tables)" sheetId="21" state="visible" r:id="rId21"/>
    <sheet xmlns:r="http://schemas.openxmlformats.org/officeDocument/2006/relationships" name="Per Share Information (Tables)" sheetId="22" state="visible" r:id="rId22"/>
    <sheet xmlns:r="http://schemas.openxmlformats.org/officeDocument/2006/relationships" name="Operating Segment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Goodwill and Intangible Assets " sheetId="26" state="visible" r:id="rId26"/>
    <sheet xmlns:r="http://schemas.openxmlformats.org/officeDocument/2006/relationships" name="Business (Details)" sheetId="27" state="visible" r:id="rId27"/>
    <sheet xmlns:r="http://schemas.openxmlformats.org/officeDocument/2006/relationships" name="Controlling Shareholder (Detail" sheetId="28" state="visible" r:id="rId28"/>
    <sheet xmlns:r="http://schemas.openxmlformats.org/officeDocument/2006/relationships" name="Revenue Recognition (Details)" sheetId="29" state="visible" r:id="rId29"/>
    <sheet xmlns:r="http://schemas.openxmlformats.org/officeDocument/2006/relationships" name="Debt (Details)" sheetId="30" state="visible" r:id="rId30"/>
    <sheet xmlns:r="http://schemas.openxmlformats.org/officeDocument/2006/relationships" name="Per Share Information (Details)" sheetId="31" state="visible" r:id="rId31"/>
    <sheet xmlns:r="http://schemas.openxmlformats.org/officeDocument/2006/relationships" name="Operating Segments (Details)" sheetId="32" state="visible" r:id="rId32"/>
    <sheet xmlns:r="http://schemas.openxmlformats.org/officeDocument/2006/relationships" name="Stockholders' Equity (Details)" sheetId="33" state="visible" r:id="rId33"/>
    <sheet xmlns:r="http://schemas.openxmlformats.org/officeDocument/2006/relationships" name="Securities and Equity Investm_2" sheetId="34" state="visible" r:id="rId34"/>
    <sheet xmlns:r="http://schemas.openxmlformats.org/officeDocument/2006/relationships" name="Employee Benefit Plans (Details" sheetId="35" state="visible" r:id="rId35"/>
    <sheet xmlns:r="http://schemas.openxmlformats.org/officeDocument/2006/relationships" name="Fair Value Measurements (Detail" sheetId="36" state="visible" r:id="rId36"/>
    <sheet xmlns:r="http://schemas.openxmlformats.org/officeDocument/2006/relationships" name="Inventory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Commitments and Contingencies (" sheetId="40" state="visible" r:id="rId40"/>
    <sheet xmlns:r="http://schemas.openxmlformats.org/officeDocument/2006/relationships" name="Business Combinations and Div_2" sheetId="41" state="visible" r:id="rId41"/>
  </sheets>
  <definedNames/>
  <calcPr calcId="124519" fullCalcOnLoad="1"/>
</workbook>
</file>

<file path=xl/sharedStrings.xml><?xml version="1.0" encoding="utf-8"?>
<sst xmlns="http://schemas.openxmlformats.org/spreadsheetml/2006/main" uniqueCount="374">
  <si>
    <t>DEI Document - shares</t>
  </si>
  <si>
    <t>9 Months Ended</t>
  </si>
  <si>
    <t>Jun. 30, 2019</t>
  </si>
  <si>
    <t>Jul. 31, 2019</t>
  </si>
  <si>
    <t>DEI [Abstract]</t>
  </si>
  <si>
    <t>Entity Registrant Name</t>
  </si>
  <si>
    <t>IES Holdings, Inc.</t>
  </si>
  <si>
    <t>Entity Central Index Key</t>
  </si>
  <si>
    <t>0001048268</t>
  </si>
  <si>
    <t>Document Type</t>
  </si>
  <si>
    <t>10-Q</t>
  </si>
  <si>
    <t>Document Period End Date</t>
  </si>
  <si>
    <t>Jun. 30,
		2019</t>
  </si>
  <si>
    <t>Amendment Flag</t>
  </si>
  <si>
    <t>false</t>
  </si>
  <si>
    <t>Document Fiscal Year Focus</t>
  </si>
  <si>
    <t>2019</t>
  </si>
  <si>
    <t>Document Fiscal Period Focus</t>
  </si>
  <si>
    <t>Q3</t>
  </si>
  <si>
    <t>Current Fiscal Year End Date</t>
  </si>
  <si>
    <t>--09-30</t>
  </si>
  <si>
    <t>Entity Filer Category</t>
  </si>
  <si>
    <t>Accelerated Filer</t>
  </si>
  <si>
    <t>Entity Common Stock, Shares Outstanding</t>
  </si>
  <si>
    <t>Entity Current Reporting Status</t>
  </si>
  <si>
    <t>Yes</t>
  </si>
  <si>
    <t>Entity Small Business</t>
  </si>
  <si>
    <t>true</t>
  </si>
  <si>
    <t>Entity Emerging Growth Company</t>
  </si>
  <si>
    <t>Entity Shell Company</t>
  </si>
  <si>
    <t>Consolidated Balance Sheets - USD ($) $ in Thousands</t>
  </si>
  <si>
    <t>Sep. 30, 2018</t>
  </si>
  <si>
    <t>Statement of Financial Position [Abstract]</t>
  </si>
  <si>
    <t>Cash and cash equivalents</t>
  </si>
  <si>
    <t>Accounts receivable</t>
  </si>
  <si>
    <t>Retainage</t>
  </si>
  <si>
    <t>Inventories</t>
  </si>
  <si>
    <t>Costs and estimated earnings in excess of billings</t>
  </si>
  <si>
    <t>Prepaid expenses and other current assets</t>
  </si>
  <si>
    <t>Total current assets</t>
  </si>
  <si>
    <t>Property and equipment, net</t>
  </si>
  <si>
    <t>Goodwill</t>
  </si>
  <si>
    <t>Intangible assets, net</t>
  </si>
  <si>
    <t>Deferred tax assets</t>
  </si>
  <si>
    <t>Other non-current assets</t>
  </si>
  <si>
    <t>Total assets</t>
  </si>
  <si>
    <t>Accounts payable and accrued expenses</t>
  </si>
  <si>
    <t>Billings in excess of costs and estimated earnings</t>
  </si>
  <si>
    <t>Total current liabilities</t>
  </si>
  <si>
    <t>Long-term debt</t>
  </si>
  <si>
    <t>Other non-current liabilities</t>
  </si>
  <si>
    <t>Total liabilities</t>
  </si>
  <si>
    <t>Noncontrolling interest</t>
  </si>
  <si>
    <t>Preferred stock, value</t>
  </si>
  <si>
    <t>Common stock, value</t>
  </si>
  <si>
    <t>Treasury stock, value</t>
  </si>
  <si>
    <t>Additional paid-in capital</t>
  </si>
  <si>
    <t>Retained earnings</t>
  </si>
  <si>
    <t>Total stockholders' equity</t>
  </si>
  <si>
    <t>Total liabilities and stockholders' equity</t>
  </si>
  <si>
    <t>Consolidated Balance Sheets (Parentheticals) - USD ($) $ in Thousands</t>
  </si>
  <si>
    <t>Accounts Receivable, Allowance for Credit Loss,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omprehensive Income - USD ($) $ in Thousands</t>
  </si>
  <si>
    <t>3 Months Ended</t>
  </si>
  <si>
    <t>Jun. 30, 2018</t>
  </si>
  <si>
    <t>Income Statement [Abstract]</t>
  </si>
  <si>
    <t>Revenues</t>
  </si>
  <si>
    <t>Cost of services</t>
  </si>
  <si>
    <t>Gross profit</t>
  </si>
  <si>
    <t>Selling, general and administrative expenses</t>
  </si>
  <si>
    <t>Contingent consideration</t>
  </si>
  <si>
    <t>Loss (gain) on sale of assets</t>
  </si>
  <si>
    <t>Operating income (loss)</t>
  </si>
  <si>
    <t>Interest expense</t>
  </si>
  <si>
    <t>Other (income) expense, net</t>
  </si>
  <si>
    <t>Income (loss) from operations before income taxes</t>
  </si>
  <si>
    <t>Provision for (benefit from) income taxes</t>
  </si>
  <si>
    <t>Net income (loss)</t>
  </si>
  <si>
    <t>Net income attributable to noncontrolling interest</t>
  </si>
  <si>
    <t>Comprehensive income attributable to IES Holdings, Inc.</t>
  </si>
  <si>
    <t>Earnings Per Share, Basic</t>
  </si>
  <si>
    <t>Earnings Per Share, Diluted</t>
  </si>
  <si>
    <t>Weighted Average Number of Shares Outstanding, Basic</t>
  </si>
  <si>
    <t>Weighted Average Number of Shares Outstanding, Diluted</t>
  </si>
  <si>
    <t>Consolidated Statements of Stockholders' Equity - USD ($) $ in Thousands</t>
  </si>
  <si>
    <t>Total</t>
  </si>
  <si>
    <t>Common Stock [Member]</t>
  </si>
  <si>
    <t>Treasury Stock [Member]</t>
  </si>
  <si>
    <t>Additional Paid-in Capital [Member]</t>
  </si>
  <si>
    <t>Retained Earnings [Member]</t>
  </si>
  <si>
    <t>Stockholders' Equity Attributable to Parent at Sep. 30, 2017</t>
  </si>
  <si>
    <t>Shares, Issued at Sep. 30, 2017</t>
  </si>
  <si>
    <t>Restricted stock grant</t>
  </si>
  <si>
    <t>Restricted stock grant, shares</t>
  </si>
  <si>
    <t>Acquisition of treasury stock</t>
  </si>
  <si>
    <t>Acquisition of treasury stock, shares</t>
  </si>
  <si>
    <t>Options exercised</t>
  </si>
  <si>
    <t>Options exercised, shares</t>
  </si>
  <si>
    <t>Non-cash compensation</t>
  </si>
  <si>
    <t>Decrease in noncontrolling interest</t>
  </si>
  <si>
    <t>Net income (loss) attributable to IES Holdings, Inc.</t>
  </si>
  <si>
    <t>Stockholders' Equity Attributable to Parent at Jun. 30, 2018</t>
  </si>
  <si>
    <t>Shares, Issued at Jun. 30, 2018</t>
  </si>
  <si>
    <t>Stockholders' Equity Attributable to Parent at Mar. 31, 2018</t>
  </si>
  <si>
    <t>Shares, Issued at Mar. 31, 2018</t>
  </si>
  <si>
    <t>Stockholders' Equity Attributable to Parent at Sep. 30, 2018</t>
  </si>
  <si>
    <t>Shares, Issued at Sep. 30, 2018</t>
  </si>
  <si>
    <t>Issuances under compensation plans</t>
  </si>
  <si>
    <t>Issuances under compensation plans, shares</t>
  </si>
  <si>
    <t>Cumulative effect adjustment from adoption of new accounting standard</t>
  </si>
  <si>
    <t>Stockholders' Equity Attributable to Parent at Jun. 30, 2019</t>
  </si>
  <si>
    <t>Shares, Issued at Jun. 30, 2019</t>
  </si>
  <si>
    <t>Stockholders' Equity Attributable to Parent at Mar. 31, 2019</t>
  </si>
  <si>
    <t>Shares, Issued at Mar. 31, 2019</t>
  </si>
  <si>
    <t>Consolidated Statements of Cash Flows - USD ($) $ in Thousands</t>
  </si>
  <si>
    <t>Statement of Cash Flows [Abstract]</t>
  </si>
  <si>
    <t>Bad debt expense</t>
  </si>
  <si>
    <t>Deferred financing cost amortization</t>
  </si>
  <si>
    <t>Depreciation and amortization</t>
  </si>
  <si>
    <t>Non-cash compensation expense</t>
  </si>
  <si>
    <t>Deferred income taxes</t>
  </si>
  <si>
    <t>Net cash provided by operating activities</t>
  </si>
  <si>
    <t>Purchases of property and equipment</t>
  </si>
  <si>
    <t>Proceeds from sale of assets</t>
  </si>
  <si>
    <t>Cash paid in conjunction with business combinations</t>
  </si>
  <si>
    <t>Net cash used in investing activities</t>
  </si>
  <si>
    <t>Borrowings of debt</t>
  </si>
  <si>
    <t>Repayments of debt</t>
  </si>
  <si>
    <t>Distribution to noncontrolling interests</t>
  </si>
  <si>
    <t>Purchase of treasury stock</t>
  </si>
  <si>
    <t>Net cash used in financing activities</t>
  </si>
  <si>
    <t>NET INCREASE (DECREASE) IN CASH AND CASH EQUIVALENTS</t>
  </si>
  <si>
    <t>CASH, CASH EQUIVALENTS and RESTRiCTED CASH, beginning of period</t>
  </si>
  <si>
    <t>CASH, CASH EQUIVALENTS and RESTRICTED CASH, end of period</t>
  </si>
  <si>
    <t>Cash paid for interest</t>
  </si>
  <si>
    <t>Cash paid for income taxes (net)</t>
  </si>
  <si>
    <t>Business</t>
  </si>
  <si>
    <t>Accounting Policies [Abstract]</t>
  </si>
  <si>
    <t>Business Description and Basis of Presentation [Text Block]</t>
  </si>
  <si>
    <t>1. BUSINESS AND ACCOUNTING POLICIES Description of the Business IES Holdings, Inc. is a holding company that owns and manages operating subsidiaries in business activities across a variety of end markets. Our operations are currently organized into four principal business segments, based upon the nature of our current services: • Commercial &amp; Industrial – Provider of electrical and mechanical design, construction, and maintenance services to the commercial and industrial markets in various regional markets and nationwide in certain areas of expertise, such as the power infrastructure market. • Communications – Nationwide provider of technology infrastructure products and services to large corporations and independent businesses. • Infrastructure Solutions – Provider of electro-mechanical solutions for industrial operations, including apparatus repair and custom-engineered products. • Residential – Regional provider of electrical installation services for single-family housing and multi-family apartment complexes. The words “IES”, the “Company”, “we”, “our”, and “us” refer to IES Holdings, Inc. and, except as otherwise specified herein, to our subsidiaries. Seasonality and Quarterly Fluctuations Results of operations from our Residential construction segment are seasonal, depending on weather trends, with typically higher revenues generated during spring and summer and lower revenues generated during fall and winter, with an impact from precipitation in the warmer months. The Commercial &amp; Industrial, Communications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ur customers’ facilities.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our wholly-owned subsidiaries, and entities that we control due to ownership of a majority of voting interest and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18 .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Noncontrolling Interest In connection with our acquisitions of STR Mechanical, LLC (“STR Mechanical”) in fiscal 2016 and NEXT Electric, LLC (“NEXT Electric”) in fiscal 2017, we acquired an 80 percent interest in each of the entities, with the remaining 20 percent interest in each such entity being retained by the respective third party seller. The interests retained by those third party sellers are identified on our Condensed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If all of these interests had been redeemable at June 30, 2019 , the redemption amount would have been $ 2,446 . For the nine months ended June 30, 2018 , we recorded an increase to retained earnings of $ 44 to decrease the carrying amount of the noncontrolling interest in STR Mechanical to the balance determined under ASC 810, as, if it had been redeemable at June 30, 2018 , the redemption amount would have been less than the carrying amount.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vestments, intangible assets and long-lived asset impairments and adjustments, allowance for doubtful accounts receivable, stock-based compensation, reserves for legal matters, realizability of deferred tax assets, unrecognized tax benefits and self-insured claims liabilities and related reserves. Income Taxes For the nine months ended June 30, 2019, our effective tax rate differed from the statutory rate as a result of a benefit of $ 4,020 related to the recognition of previously unrecognized tax benefits. In December 2017, the Tax Cuts and Jobs Act (the “Act”) was enacted, which, among other changes, reduced the federal statutory corporate tax rate from 35 % to 21 %, effective January 1, 2018. As a result of this change, the Company’s statutory tax rate for fiscal 2018 was a blended rate of 24.53 % and decreased to 21 % in 2019. For the nine months ended June 30, 2018 , our effective tax rate differed from the statutory tax rate as a result of a charge of $ 31,506 to re-measure our deferred tax assets and liabilities to reflect the impact of the new statutory tax rate, slightly offset by a benefit of $ 1,840 related to the reversal of unrecognized tax benefits. The Company completed its accounting for the income tax effects of the Act and fully recorded the impact in the year ended September 30, 2018. Accounting Standards Not Yet Adopted In February 2016, the Financial Accounting Standards Board (“FASB”) issued Accounting Standard Update No. 2016-02, Leases (“ASU 2016-02”). Under ASU 2016-02, lessees will need to recognize a right-of-use asset and a lease liability on our Balance Sheet for all leases, other than those that meet the definition of a short-term lease. For income statement purposes, leases must be classified as either operating or finance. Operating leases will result in straight-line expense, similar to current operating leases, while finance leases will be accounted for similar to current capital leases. ASU 2016-02 becomes effective for the fiscal year ended September 30, 2020. We are currently evaluating the impact it will have on our Condensed Consolidated Financial Statements. We anticipate the adoption will result in a significant amount of lease right-of-use assets and corresponding lease liabilities being recorded on our balance sheets. We plan to adopt this standard on October 1, 2019 and will apply the transition method that allows the recognition of a cumulative-effect adjustment to retained earnings on such date. In June 2016, the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although early adoption is permitted. We are currently evaluating the impact it will have on our Condensed Consolidated Financial Statements. We plan to adopt this standard on October 1, 2020. In June 2018, the FASB issued Accounting Standard Update No. 2018-07, Compensation—Stock Compensation (“ASU 2018-07”), to simplify the accounting for share-based payments to nonemployees by aligning it with the accounting for share-based payments for employees, with certain exceptions. Under the new guidance, the cost for nonemployee awards may be lower and less volatile than under current GAAP because the measurement generally will occur earlier and will be fixed at the grant date. This update is effective for the fiscal year ended September 30, 2020. In August 2018, the FASB issued Accounting Standard Update No. 2018-13, Fair Value Measurement Disclosure Framework (“ASU 2018-13”),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osing the changes in unrealized gain and losses for the period included in other comprehensive income for recurring Level 3 fair value measurements of instruments held at the end of the reporting period. This guidance is effective for fiscal years beginning after December 15, 2019 and for interim periods within those fiscal years, although early adoption is permitted for either the entire standard or only the provisions that eliminate or modify the requirements. We do not expect ASU 2018-07 or ASU 2018-13 to have a material effect on our Condensed Consolidated Financial Statements and we plan to adopt these standards on October 1, 2019 and October 1, 2020, respectively. Accounting Standards Recently Adopted In May 2014, the FASB issued Accounting Standard Update No. 2014-09, which provides a single comprehensive accounting standard for revenue recognition for contracts with customers and supersedes prior industry-specific guidance. The new standard requires companies to recognize revenue when control of promised goods or services is transferred to customers at an amount that reflects the consideration to which the company expects to be entitled. The new model requires companies to identify contractual performance obligations and determine whether revenue should be recognized at a point in time or over time for each obligation. The new standard also expands disclosure requirements regarding revenue and cash flows arising from contracts with customers. We adopted the new revenue recognition standard on October 1, 2018 (“Adoption Date”), using the modified retrospective method, which provides for a cumulative effect adjustment to beginning fiscal 2019 retained earnings for uncompleted contracts impacted by the adoption. We recorded an adjustment of $ 102 to beginning fiscal 2019 retained earnings as a result of adoption of the new standard. The changes to the method and/or timing of our revenue recognition associated with the new standard primarily affect revenue recognition within our Infrastructure Solutions segment for which, as of October 1, 2018, certain of our contracts do not qualify for revenue recognition over time. In addition, we have now combined in process contracts that historically had been accounted for as separate contracts in cases where those contracts meet the criteria for combination of contracts under the new standard, and we now capitalize certain commissions which were previously expensed when incurred. The impact on our results for the three and nine months ended June 30, 2019 , of applying the new standard to our contracts was not material. Consistent with our adoption method, the comparative prior period information for the three and nine months ended June 30, 2018 , continues to be reported using the previous accounting standards in effect for the period presented. We have elected to utilize the modified retrospective transition practical expedient that allows us to evaluate the impact of contract modifications as of the Adoption Date rather than evaluating the impact of the modifications at the time they occurred prior to the Adoption Date. See Note 3, “Revenue Recognition” for additional discussion of our revenue recognition accounting policies and expanded disclosures. In January 2016, the FASB issued Accounting Standard Update No. 2016‑01, Financial Instruments. This standard is associated with the recognition and measurement of financial assets and liabilities, with further clarifications made in February 2018 with the issuance of Accounting Standard Update No.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Our adoption of this standard on October 1, 2018 had no impact on our Condensed Consolidated Financial Statements. In January 2017, the FASB issued Accounting Standard Update No. 2017-01, Business Combinations. This standard clarifies the definition of a business to assist entities with evaluation of whether transactions should be accounted for as acquisitions or disposals of assets or businesses. Our adoption of this standard on October 1, 2018 using the prospective transition method had no impact on our Condensed Consolidated Financial Statements. In May 2017, the FASB issued Accounting Standard Update No. 2017-09, Compensation—Stock Compensation, to reduce the diversity in practice and the cost and complexity when changing the terms or conditions of a share-based payment award. Our adoption of this standard on October 1, 2018 using the prospective transition method had no impact on our Condensed Consolidated Financial Statements.</t>
  </si>
  <si>
    <t>Controlling Shareholder</t>
  </si>
  <si>
    <t>Risks and Uncertainties [Abstract]</t>
  </si>
  <si>
    <t>Controlling Shareholder [Text Block]</t>
  </si>
  <si>
    <t>2. CONTROLLING STOCKHOLDER Tontine Associates, L.L.C. and its affiliates (collectively, “Tontine”), is the Company’s controlling stockholder, owning approximately 57.4 percent of the Company’s outstanding common stock according to a Form 4 filed with the SEC by Tontine on July 3, 2019. Accordingly, Tontine has the ability to exercise significant control over our affairs, including the election of directors and most actions requiring the approval of stock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ownership of IES could occur. A change in ownership, as defined by Internal Revenue Code Section 382, could reduce the availability of the Company’s net operating losses (“NOLs”) for federal and state income tax purposes. On November 8, 2016, the Company implemented a new tax benefit protection plan (the “NOL Rights Plan”). The NOL Rights Plan was designed to deter an acquisition of the Company's stock in excess of a threshold amount that could trigger a change of control within the meaning of Internal Revenue Code Section 382. There can be no assurance that the NOL Rights Plan will be effective in deterring a change of ownership or protecting the NOLs. Furthermore, a change in control would trigger the change of control provisions in a number of our material agreements, including our credit facility, bonding agreements with our sureties and our severance arrangements. Jeffrey L. Gendell was appointed as a member of the Board of Directors and as Chairman of the Board in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December 31, 2017. The Company is party to a sublease agreement with Tontine Associates, L.L.C. for corporate office space in Greenwich, Connecticut. On May 1, 2019, the sublease was extended for a six month term expiring December 31, 2019, with an increase in the monthly rent to $ 9 , reflecting the increase paid by Tontine Associates, L.L.C. to its landlord. The lease has terms at market rates, and payments by the Company are at a rate consistent with that paid by Tontine Associates, L.L.C. to its landlord. On December 6, 2018, the Company entered into a Board Observer Letter Agreement with Tontine Associates, L.L.C. in order to assist Tontine in managing its investment in the Company. Subject to the terms and conditions set forth in the Lett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Lett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any’s directors’ and officers’ liability insurance policy as are available to the Company’s directors.</t>
  </si>
  <si>
    <t>Revenue Recognition</t>
  </si>
  <si>
    <t>Revenue Recognition and Deferred Revenue [Abstract]</t>
  </si>
  <si>
    <t>Revenue from External Customers by Products and Services [Table Text Block]</t>
  </si>
  <si>
    <t>3. REVENUE RECOGNITION Contracts Our revenue is derived from contracts with customers, and we determine the appropriate accounting treatment for each contract at contract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as (i) control continuously transfers to the customer as work progresses at a project location controlled by the customer and (ii) we have the right to bill the customer as costs are incurred. Within our Infrastructure Solutions segment, we often perform work inside our own facilities, where control does not continuously transfer to the customer as work progresses. In such cases, we evaluate whether we have the right to bill the customer as costs are incurred. Such assessment involves an evaluation of contractual termination clauses. Where we have a contractual right to payment for work performed to date, we recognize revenue over time. If we do not have such a right, we recognize revenue upon completion of the contract, when control of the work transfers to the customer. For fixed price arrangements,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Costs of Obtaining a Contract In certain of our operations, we incur commission costs related to entering into a contract that we only incurred because of that contract. When this occurs, we capitalize that cost and amortize it over the expected term of the contract. At June 30, 2019 , we had capitalized commission costs of $ 96 . We generally do not incur significant incremental costs related to obtaining or fulfilling a contract prior to the start of a project. When significant pre‑contract costs are incurred, they will be capitalized and amortized on a percentage of completion basis over the life of the contract. Disaggregation of Revenue We disaggregate our revenue from contracts with customers by activity and contract type, as these categories reflect how the nature, amount, timing and uncertainty of our revenue and cash flows are affected by economic factors. Our consolidated 2019 and 2018 revenue was derived from the following service activities. See details in the following tables: Three Months Ended June 30, Nine Months Ended June 30, 2019 2018 2019 2018 Commercial &amp; Industrial $ 75,370 $ 78,156 $ 227,928 $ 196,747 Communications 90,438 54,368 230,200 159,071 Infrastructure Solutions Industrial Services 12,339 11,417 36,707 32,874 Custom Power Solutions 23,770 13,439 63,331 37,533 Total 36,109 24,856 100,038 70,407 Residential Single-family 54,200 51,028 156,168 139,235 Multi-family and Other 26,516 24,168 69,055 71,093 Total 80,716 75,196 225,223 210,328 Total Revenue $ 282,633 $ 232,576 $ 783,389 $ 636,553 Three Months Ended June 30, 2019 Commercial &amp; Industrial Communications Infrastructure Solutions Residential Total Fixed-price $ 70,917 $ 65,219 $ 29,925 $ 80,716 $ 246,777 Time-and-material 4,453 25,219 6,184 — 35,856 Total revenue $ 75,370 $ 90,438 $ 36,109 $ 80,716 $ 282,633 Three Months Ended June 30, 2018 Commercial &amp; Industrial Communications Infrastructure Solutions Residential Total Fixed-price $ 68,762 $ 42,927 $ 19,865 $ 75,196 $ 206,750 Time-and-material 9,394 11,441 4,991 — 25,826 Total revenue $ 78,156 $ 54,368 $ 24,856 $ 75,196 $ 232,576 Nine Months Ended June 30, 2019 Commercial &amp; Industrial Communications Infrastructure Solutions Residential Total Fixed-price $ 213,214 $ 162,650 $ 87,566 $ 225,223 $ 688,653 Time-and-material 14,714 67,550 12,472 — 94,736 Total revenue $ 227,928 $ 230,200 $ 100,038 $ 225,223 $ 783,389 Nine Months Ended June 30, 2018 Commercial &amp; Industrial Communications Infrastructure Solutions Residential Total Fixed-price $ 175,866 $ 124,428 $ 60,172 $ 210,328 $ 570,794 Time-and-material 20,881 34,643 10,235 — 65,759 Total revenue $ 196,747 $ 159,071 $ 70,407 $ 210,328 $ 636,553 Accounts Receivable Accounts receivable include amounts which we have billed or have an unconditional right to bill our customers. As of June 30, 2019 , Accounts receivable included $ 10,617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 cumulative billings and unbilled receivables to the customer under the contract are reflected as a current asset in our balance sheet under the caption “Costs and estimated earnings in excess of billings”. To the extent amounts by which cumulative billings to the customer under a contract as of a given date exceed cumulative contract revenue recognized are reflected as a current liability in our balance sheet under the caption “Billings in excess of costs and estimated earnings”. The net asset (liability) position for contracts in process consisted of the following: June 30, September 30, 2019 2018 Costs and estimated earnings on uncompleted contracts $ 720,469 $ 539,226 Less: Billings to date and unbilled accounts receivable (721,521 ) (541,606 ) $ (1,052 ) $ (2,380 ) The net asset (liability) position for contracts in process included in the accompanying consolidated balance sheets was as follows: June 30, September 30, 2019 2018 Costs and estimated earnings in excess of billings $ 34,807 $ 31,446 Billings in excess of costs and estimated earnings (35,859 ) (33,826 ) $ (1,052 ) $ (2,380 ) During the three months ended June 30, 2019 , and 2018 , we recognized revenue of $ 18,472 and $ 15,076 related to our contract liabilities at April 1, 2019 and 2018, respectively. During the nine months ended June 30, 2019 , and 2018 , we recognized revenue of $ 28,816 and $ 28,627 related to our contract liabilities at October 1, 2018 and 2017, respectively. We did not have any impairment losses recognized on our receivables or contract assets for the three and nine months ended June 30, 2019 or 2018 .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June 30, 2019 , we had remaining performance obligations of $ 487 . The Company expects to recognize revenue on approximately $ 387 of the remaining performance obligations over the next 12 months, with the remaining recognized thereafter. For the three and nine months ended June 30, 2019 , net revenue recognized from our performance obligations satisfied in previous periods was not material.</t>
  </si>
  <si>
    <t>Debt</t>
  </si>
  <si>
    <t>Debt Disclosure [Abstract]</t>
  </si>
  <si>
    <t>Debt Disclosure [Text Block]</t>
  </si>
  <si>
    <t>4. DEBT At June 30, 2019 , and September 30, 2018 , our long-term debt of $ 9,915 and $ 29,564 , respectively, primarily related to amounts drawn on our revolving credit facility. Our weighted-average annual interest rate on these borrowings was 4.48% at June 30, 2019 , and 3.86% at September 30, 2018 . At June 30, 2019 , we also had $ 6,551 in outstanding letters of credit and total availability of $ 85,024 under our revolving credit facility without violating our financial covenants. Pursuant to our Second Amended and Restated Credit and Security Agreement with Wells Fargo Bank, N.A. (as amended, the “Credit Agreement”), the Company is subject to the financial or other covenants disclosed in Item 7 of our Annual Report on Form 10-K for the year ended September 30, 2018 . Effective May 20, 2019, the Company entered into a Fourth Amendment to the Credit Agreement, which permits the Company to repurchase up to 1.0 million additional shares of common stock pursuant to its previously authorized stock repurchase program for an aggregate purchase price (including for any remaining shares under the previous share repurchase authorization) not to exceed $ 25,000 . There have been no other changes to the financial or other covenants disclosed in Item 7 of our Annual Report on Form 10-K for the year ended September 30, 2018 . The Company was in compliance with the financial covenants as of June 30, 2019 . At June 30, 2019 , the carrying value of amounts outstanding on our revolving credit facility approximated fair value, as debt incurs interest at a variable rate. The fair value of the debt is classified as a Level 2 measurement.</t>
  </si>
  <si>
    <t>Per Share Information</t>
  </si>
  <si>
    <t>Earnings Per Share [Abstract]</t>
  </si>
  <si>
    <t>Earnings Per Share [Text Block]</t>
  </si>
  <si>
    <t>5. PER SHARE INFORMATION The following tables reconcile the components of basic and diluted earnings per share for the three and nine months ended June 30, 2019 , and 2018 : Three Months Ended June 30, 2019 2018 Numerator: Net income attributable to common stockholders of IES Holdings, Inc. $ 10,826 $ 8,513 Net income attributable to restricted stockholders of IES Holdings, Inc. 146 3 Net income attributable to IES Holdings, Inc. $ 10,972 $ 8,516 Denominator: Weighted average common shares outstanding — basic 21,043,425 21,200,635 Effect of dilutive stock options and non-vested restricted stock 257,810 131,248 Weighted average common and common equivalent shares outstanding — diluted 21,301,235 21,331,883 Earnings per share attributable to IES Holdings, Inc.: Basic $ 0.52 $ 0.40 Diluted $ 0.52 $ 0.40 Nine Months Ended June 30, 2019 2018 Numerator: Net income (loss) attributable to common stockholders of IES Holdings, Inc. $ 23,210 $ (18,788 ) Decrease in noncontrolling interest — (44 ) Net income (loss) attributable to restricted stockholders of IES Holdings, Inc. 135 — Net income (loss) attributable to IES Holdings, Inc. $ 23,345 $ (18,832 ) Denominator: Weighted average common shares outstanding — basic 21,139,697 21,193,306 Effect of dilutive stock options and non-vested restricted stock 242,481 — Weighted average common and common equivalent shares outstanding — diluted 21,382,178 21,193,306 Earnings (loss) per share attributable to IES Holdings, Inc.: Basic $ 1.10 $ (0.89) Diluted $ 1.09 $ (0.89) When an entity has a net loss, it is prohibited from including potential common shares in the computation of diluted per share amounts. Accordingly, we have utilized basic shares outstanding to calculate both basic and diluted loss per share for the nine months ended June 30, 2018 . The number of potential anti-dilutive shares excluded from the calculation was 211,669 shares. For the three months ended June 30, 2018 , and the three and nine months ended June 30, 2019 , the average price of our common shares exceeded the exercise price of all of our outstanding options; therefore, all of our outstanding stock options were included in the computation of fully diluted earnings per share.</t>
  </si>
  <si>
    <t>Operating Segments</t>
  </si>
  <si>
    <t>Segment Reporting [Abstract]</t>
  </si>
  <si>
    <t>Segment Reporting Disclosure [Text Block]</t>
  </si>
  <si>
    <t>6. OPERATING SEGMENTS We manage and measure performance of our business in four distinct operating segments: Commercial &amp; Industrial, Communications, Infrastructure Solutions and Residential. These segments are reflective of how the Company’s Chief Operating Decision Maker (“CODM”) reviews operating results for the purpose of allocating resources and assessing performance. The Company’s CODM is its Chief Executive Officer.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ses and depreciation expense. Segment information for the three and nine months ended June 30, 2019 , and 2018 is as follows: Three Months Ended June 30, 2019 Commercial &amp; Industrial Communications Infrastructure Solutions Residential Corporate Total Revenues $ 75,370 $ 90,438 $ 36,109 $ 80,716 $ — $ 282,633 Cost of services 69,171 75,044 27,671 64,350 — 236,236 Gross profit 6,199 15,394 8,438 16,366 — 46,397 Selling, general and administrative 6,827 8,406 4,937 11,812 4,351 36,333 Contingent consideration — — (163 ) — — (163 ) Loss (gain) on sale of assets (4 ) — (4 ) — — (8 ) Operating income (loss) (624 ) 6,988 3,668 4,554 (4,351 ) 10,235 Other data: Depreciation and amortization expense $ 652 $ 339 $ 1,122 $ 218 $ 23 $ 2,354 Capital expenditures $ 507 $ 74 $ 311 $ 329 $ 22 $ 1,243 Total assets $ 81,693 $ 111,270 $ 118,143 $ 57,866 $ 69,392 $ 438,364 Three Months Ended June 30, 2018 Commercial &amp; Industrial Communications Infrastructure Solutions Residential Corporate Total Revenues $ 78,156 $ 54,368 $ 24,856 $ 75,196 $ — $ 232,576 Cost of services 67,839 43,436 18,701 60,063 — 190,039 Gross profit 10,317 10,932 6,155 15,133 — 42,537 Selling, general and administrative 6,980 7,193 4,568 10,941 2,690 32,372 Contingent consideration — — 81 — — 81 Loss (gain) on sale of assets (6 ) — 1 — — (5 ) Operating income (loss) 3,343 3,739 1,505 4,192 (2,690 ) 10,089 Other data: Depreciation and amortization expense $ 548 $ 595 $ 1,120 $ 156 $ 18 $ 2,437 Capital expenditures $ 715 $ 119 $ 112 $ 110 $ — $ 1,056 Total assets $ 86,012 $ 67,270 $ 102,233 $ 52,500 $ 87,948 $ 395,963 Nine Months Ended June 30, 2019 Commercial &amp; Industrial Communications Infrastructure Solutions Residential Corporate Total Revenues $ 227,928 $ 230,200 $ 100,038 $ 225,223 $ — $ 783,389 Cost of services 204,263 190,895 78,227 178,771 — 652,156 Gross profit 23,665 39,305 21,811 46,452 — 131,233 Selling, general and administrative 20,906 23,006 14,103 34,136 11,338 103,489 Contingent consideration — — (278 ) — — (278 ) Loss (gain) on sale of assets (8 ) — 97 (2 ) — 87 Operating income (loss) 2,767 16,299 7,889 12,318 (11,338 ) 27,935 Other data: Depreciation and amortization expense $ 1,907 $ 1,180 $ 3,391 $ 644 $ 78 $ 7,200 Capital expenditures $ 1,974 $ 767 $ 1,133 $ 1,174 $ 124 $ 5,172 Total assets $ 81,693 $ 111,270 $ 118,143 $ 57,866 $ 69,392 $ 438,364 Nine Months Ended June 30, 2018 Commercial &amp; Industrial Communications Infrastructure Solutions Residential Corporate Total Revenues $ 196,747 $ 159,071 $ 70,407 $ 210,328 $ — $ 636,553 Cost of services 175,066 129,667 54,543 167,836 — 527,112 Gross profit 21,681 29,404 15,864 42,492 — 109,441 Selling, general and administrative 19,624 19,478 13,762 30,995 8,249 92,108 Contingent consideration — — 152 — — 152 Loss (gain) on sale of assets (35 ) (9 ) 6 (1 ) — (39 ) Operating income (loss) 2,092 9,935 1,944 11,498 (8,249 ) 17,220 Other data: Depreciation and amortization expense $ 1,632 $ 1,030 $ 3,503 $ 452 $ 89 $ 6,706 Capital expenditures $ 1,638 $ 592 $ 457 $ 696 $ — $ 3,383 Total assets $ 86,012 $ 67,270 $ 102,233 $ 52,500 $ 87,948 $ 395,963</t>
  </si>
  <si>
    <t>Stockholders' Equity</t>
  </si>
  <si>
    <t>Equity [Abstract]</t>
  </si>
  <si>
    <t>Shareholders' Equity and Share-based Payments [Text Block]</t>
  </si>
  <si>
    <t>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847,891 shares were available for issuance at June 30, 2019 . Stock Repurchase Program In 2015, our Board of Directors authorized a stock repurchase program for the purchase from time to time of up to 1.5 million shares of the Company’s common stock, and on May 2, 2019, authorized the repurchase of up to an additional 1.0 million shares of our common stock under the stock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162,993 and 398,947 shares, respectively, of our common stock during the three and nine months ended June 30, 2019 , in open market transactions at an average price of $ 17.88 and $ 17.11 , respectively, per share. We repurchased 20,810 and 100,627 shares of our common stock during the three and nine months ended June 30, 2018 , in open market transactions at an average price of $ 15.45 and $ 15.41 per share. Treasury Stock During the nine months ended June 30, 2019 , we issued 212,688 shares of common stock from treasury stock to employees and repurchased 87,609 shares of common stock from our employees to satisfy statutory tax withholding requirements upon the vesting of certain performance phantom stock units under the Equity Incentive Plan. We also repurchased 398,947 shares of common stock on the open market pursuant to our stock repurchase program. We issued 3,991 shares of treasury stock as payment for outstanding phantom stock units that vested upon the departure of the Company’s President and issued 283,195 shares out of treasury stock for restricted shares granted upon the appointment of the Company’s Chief Executive Officer (“CEO”) in March 2019. During the nine months ended June 30, 2018 , we repurchased 32,832 shares of common stock from our employees to satisfy minimum tax withholding requirements upon the vesting of restricted stock under the Equity Incentive Plan and repurchased 100,627 shares of common stock on the open market pursuant to our stock repurchase program. During the nine months ended June 30, 2018 , we issued 520 unrestricted shares of common stock from treasury stock to members of our Board of Directors as part of their overall compensation and 1,500 unrestricted shares of common stock to satisfy the exercise of outstanding options for employees. Restricted Stock On March 4, 2019, we granted 283,195 restricted shares, pursuant to four award agreements, in conjunction with the appointment of the Company’s CEO. These awards include restricted shares subject to the achievement of specified levels of cumulative net income before taxes or specified stock price levels, as well as shares that vest based on the passage of time. During the three and nine months ended June 30, 2019, we recognized $ 333 and $ 443 , respectively, in compensation expense related to these restricted stock awards. During the three and nine months ended June 30, 2018, we recognized $ 11 and $ 256 , respectively, in compensation expense related to restricted stock awards granted in prior years. At June 30, 2019 , the unamortized compensation cost related to outstanding unvested restricted stock was $ 3,352 . Phantom Stock Units Director phantom stock units (“Director PSUs”) are primarily granted to the members of the Board of Directors as part of their overall compensation. These Director PSUs are paid via unrestricted stock grants to each director upon their departure from the Board of Directors or upon a change of control. We record compensation expense for the full value of the grant on the date of grant. During the three months ended June 30, 2019, and 2018, we recognized $ 100 and $ 49 , respectively, in compensation expense related to these grants. During the nine months ended June 30, 2019, and 2018, we recognized $ 200 and $ 140 , respectively, in compensation expense related to these grants. Performance Based Phantom Stock Units A performance based phantom stock unit (a “PPSU”) is a contractual right to receive one share of the Company’s common stock upon the achievement of certain specified performance objectives and continued performance of services. On February 6, 2019, the Company granted an additional 230,274 PPSUs, of which 59,924 shares were subsequently forfeited in conjunction with the departure of the Company’s President. At June 30, 2019 , the Company had outstanding an aggregate of 170,350 PPSUs. During the three and nine months ended June 30, 2019 , we recognized $ 427 and $ 892 in compensation expense, respectively, related to these grants. During the three and nine months ended June 30, 2018 , we recognized a benefit to compensation expense of $ 343 and $ 792 , respectively, related to these grants. This benefit was the result of a reduction in the estimated number of units deemed probable of vesting based on the projected achievement of specified performance objectives.</t>
  </si>
  <si>
    <t>Securities and Equity Investments</t>
  </si>
  <si>
    <t>Investments, Debt and Equity Securities [Abstract]</t>
  </si>
  <si>
    <t>Investments in Debt and Marketable Equity Securities (and Certain Trading Assets) Disclosure [Text Block]</t>
  </si>
  <si>
    <t>8. SECURITIES AND EQUITY INVESTMENTS Our financial instruments consist of cash and cash equivalents, accounts receivable, notes receivable, investments, accounts payable and a loan agreement. We believe that the carrying value of these financial instruments in the accompanying Condensed Consolidated Balance Sheets approximates their fair value due to their short-term nature. At June 30, 2019 , and September 30, 2018 , we carried a cost method investment at $ 408 and $ 558 , respectively, which is equal to our cost less impairment.</t>
  </si>
  <si>
    <t>Employee Benefit Plans (Notes)</t>
  </si>
  <si>
    <t>Retirement Benefits [Abstract]</t>
  </si>
  <si>
    <t>Compensation and Employee Benefit Plans [Text Block]</t>
  </si>
  <si>
    <t>9. EMPLOYEE BENEFIT PLANS 401(k) Plan In November 1998, we established the IES Holdings, Inc. 401(k) Retirement Savings Plan. All full-time IES employees and full-time employees of participating subsidiari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During the three months ended June 30, 2019 , and 2018 , we recognized $ 538 and $ 466 , respectively, in matching expense. During the nine months ended June 30, 2019 , and 2018 , we recognized $ 1,561 and $ 1,380 , respectively, in matching expense. Post Retirement Benefit Plans Certain individuals at one of the Company’s locations are entitled to receive fixed annual payments pursuant to post retirement benefit plans. We had an unfunded benefit liability of $ 710 and $ 755 recorded as of June 30, 2019 , and September 30, 2018 , respectively, related to such plans.</t>
  </si>
  <si>
    <t>Fair Value Measurements</t>
  </si>
  <si>
    <t>Fair Value Disclosures [Abstract]</t>
  </si>
  <si>
    <t>Fair Value Disclosures [Text Block]</t>
  </si>
  <si>
    <t>10.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June 30, 2019 , financial assets and liabilities measured at fair value on a recurring basis were limited to our Executive Deferred Compensation Plan, under which certain employees are permitted to defer a portion of their base salary and/or bonus for a Plan Year (as defined in the plan), and contingent consideration liabilities related to certain of our acquisitions. Financial assets and liabilities measured at fair value on a recurring basis as of June 30, 2019 , and September 30, 2018 , are summarized in the following tables by the type of inputs applicable to the fair value measurements: June 30, 2019 Total Fair Value Quoted Prices (Level 1) Significant Unobservable Inputs (Level 3) Executive savings plan assets $ 773 $ 773 $ — Executive savings plan liabilities (656 ) (656 ) — Contingent consideration (108 ) — (108 ) Total $ 9 $ 117 $ (108 ) September 30, 2018 Total Fair Value Quoted Prices (Level 1) Significant Unobservable Inputs (Level 3) Executive savings plan assets $ 747 $ 747 $ — Executive savings plan liabilities (631 ) (631 ) — Contingent consideration (680 ) — (680 ) Total $ (564 ) $ 116 $ (680 ) In fiscal years 2016, 2017 and 2018, we entered into contingent consideration arrangements related to certain acquisitions. At June 30, 2019 , we estimated the fair value of these contingent consideration liabilities at $ 108 . The table below presents a reconciliation of the fair value of these obligations, which used significant unobservable inputs (Level 3). Contingent Consideration Agreements Fair value at September 30, 2018 $ 680 Settlements (295 ) Net adjustments to fair value (277 ) Fair value at June 30, 2019 $ 108</t>
  </si>
  <si>
    <t>Inventory</t>
  </si>
  <si>
    <t>Inventory Disclosure [Abstract]</t>
  </si>
  <si>
    <t>Inventory Disclosure [Text Block]</t>
  </si>
  <si>
    <t>11. INVENTORY Inventories consist of the following components: June 30, September 30, 2019 2018 Raw materials $ 4,447 $ 4,453 Work in process 6,171 5,168 Finished goods 1,726 1,746 Parts and supplies 12,006 9,599 Total inventories $ 24,350 $ 20,966</t>
  </si>
  <si>
    <t>Goodwill and Intangible Assets</t>
  </si>
  <si>
    <t>Goodwill and Intangible Assets Disclosure [Abstract]</t>
  </si>
  <si>
    <t>Goodwill and Intangible Assets Disclosure [Text Block]</t>
  </si>
  <si>
    <t>12. GOODWILL AND INTANGIBLE ASSETS Goodwill The following is a progression of goodwill by segment for the nine months ended June 30, 2019 : Commercial &amp; Industrial Communications Infrastructure Solutions Residential Total Goodwill at September 30, 2018 $ 6,976 $ 2,816 $ 30,931 $ 9,979 $ 50,702 Divestitures (See Note 14) — — (119 ) — (119 ) Adjustments — — — 39 39 Goodwill at June 30, 2019 $ 6,976 $ 2,816 $ 30,812 $ 10,018 $ 50,622 Intangible Assets Intangible assets consist of the following: Estimated Useful Lives (in Years) June 30, 2019 Gross Carrying Amount Accumulated Amortization Net Trademarks/trade names 5-20 $ 5,084 $ (1,163 ) $ 3,921 Technical library 20 400 (116 ) 284 Customer relationships 6-15 33,539 (10,256 ) 23,283 Non-competition arrangements 5 40 (7 ) 33 Backlog 1 378 (362 ) 16 Construction contracts 1 221 (223 ) (2 ) Total intangible assets $ 39,662 $ (12,127 ) $ 27,535 Estimated Useful Lives (in Years) September 30, 2018 Gross Carrying Amount Accumulated Amortization Net Trademarks/trade names 5-20 $ 5,084 $ (831 ) $ 4,253 Technical library 20 400 (101 ) 299 Customer relationships 6-15 33,539 (7,870 ) 25,669 Non-competition arrangements 5 40 (1 ) 39 Backlog 1 378 (176 ) 202 Construction contracts 1 2,184 (2,056 ) 128 Total intangible assets $ 41,625 $ (11,035 ) $ 30,590</t>
  </si>
  <si>
    <t>Commitments and Contingencies</t>
  </si>
  <si>
    <t>Commitments and Contingencies Disclosure [Abstract]</t>
  </si>
  <si>
    <t>Commitments and Contingencies Disclosure [Text Block]</t>
  </si>
  <si>
    <t>13.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As a result, many of our claims are effectively self-insured. Many claims against our insurance are in the form of litigation. At June 30, 2019 , and September 30, 2018 , we had $ 6,218 and $ 6,202 , respectively, accrued for self-insurance liabilities. We are also subject to construction defect liabilities, primarily within our Residential segment. As of June 30, 2019 , and September 30, 2018 , we had $ 97 and $ 171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June 30, 2019 , and September 30, 2018 , $ 6,351 and $ 6,101 , respectively, of our outstanding letters of credit was utilized to collateralize our insurance program. Surety As of June 30, 2019 , the estimated cost to complete our bonded projects was approximately $ 89,753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At June 30, 2019 , and September 30, 2018 , $ 200 and $ 508 , respectively, of our outstanding letters of credit were to collateralize our vendors. From time to time, we may enter into firm purchase commitments for materials, such as copper or aluminum wire, which we expect to use in the ordinary course of business. These commitments are typically for terms of less than one year and require us to buy minimum quantities of materials at specific intervals at a fixed price over the term. As of June 30, 2019 , we had no such material commitments.</t>
  </si>
  <si>
    <t>Business Combinations and Divestitures</t>
  </si>
  <si>
    <t>Business Combinations [Abstract]</t>
  </si>
  <si>
    <t>Business Combination Disclosure [Text Block]</t>
  </si>
  <si>
    <t xml:space="preserve"> BUSINESS COMBINATIONS AND DIVESTITURES In March 2019, our management committed to a plan for the sale of substantially all of the operating assets at one of our operating facilities within the Infrastructure Solutions segment. In connection with the plan, we allocated $ 119 of goodwill to the disposal group. In conjunction with the write down of these assets to their net realizable value of $ 450 , we recognized a loss of $ 101 , recorded within “Loss (gain) on sale of assets” within our Condensed Consolidated Statements of Comprehensive Income for the nine months ended June 30, 2019 . The sale of these assets to a third party was completed in May 2019.</t>
  </si>
  <si>
    <t>Revenue Recognition (Tables)</t>
  </si>
  <si>
    <t>Disaggregation of Revenue [Table Text Block]</t>
  </si>
  <si>
    <t xml:space="preserve"> Three Months Ended June 30, Nine Months Ended June 30, 2019 2018 2019 2018 Commercial &amp; Industrial $ 75,370 $ 78,156 $ 227,928 $ 196,747 Communications 90,438 54,368 230,200 159,071 Infrastructure Solutions Industrial Services 12,339 11,417 36,707 32,874 Custom Power Solutions 23,770 13,439 63,331 37,533 Total 36,109 24,856 100,038 70,407 Residential Single-family 54,200 51,028 156,168 139,235 Multi-family and Other 26,516 24,168 69,055 71,093 Total 80,716 75,196 225,223 210,328 Total Revenue $ 282,633 $ 232,576 $ 783,389 $ 636,553 Three Months Ended June 30, 2019 Commercial &amp; Industrial Communications Infrastructure Solutions Residential Total Fixed-price $ 70,917 $ 65,219 $ 29,925 $ 80,716 $ 246,777 Time-and-material 4,453 25,219 6,184 — 35,856 Total revenue $ 75,370 $ 90,438 $ 36,109 $ 80,716 $ 282,633 Three Months Ended June 30, 2018 Commercial &amp; Industrial Communications Infrastructure Solutions Residential Total Fixed-price $ 68,762 $ 42,927 $ 19,865 $ 75,196 $ 206,750 Time-and-material 9,394 11,441 4,991 — 25,826 Total revenue $ 78,156 $ 54,368 $ 24,856 $ 75,196 $ 232,576 Nine Months Ended June 30, 2019 Commercial &amp; Industrial Communications Infrastructure Solutions Residential Total Fixed-price $ 213,214 $ 162,650 $ 87,566 $ 225,223 $ 688,653 Time-and-material 14,714 67,550 12,472 — 94,736 Total revenue $ 227,928 $ 230,200 $ 100,038 $ 225,223 $ 783,389 Nine Months Ended June 30, 2018 Commercial &amp; Industrial Communications Infrastructure Solutions Residential Total Fixed-price $ 175,866 $ 124,428 $ 60,172 $ 210,328 $ 570,794 Time-and-material 20,881 34,643 10,235 — 65,759 Total revenue $ 196,747 $ 159,071 $ 70,407 $ 210,328 $ 636,553</t>
  </si>
  <si>
    <t>Contract with Customer, Asset and Liability [Table Text Block]</t>
  </si>
  <si>
    <t>The net asset (liability) position for contracts in process consisted of the following: June 30, September 30, 2019 2018 Costs and estimated earnings on uncompleted contracts $ 720,469 $ 539,226 Less: Billings to date and unbilled accounts receivable (721,521 ) (541,606 ) $ (1,052 ) $ (2,380 ) The net asset (liability) position for contracts in process included in the accompanying consolidated balance sheets was as follows: June 30, September 30, 2019 2018 Costs and estimated earnings in excess of billings $ 34,807 $ 31,446 Billings in excess of costs and estimated earnings (35,859 ) (33,826 ) $ (1,052 ) $ (2,380 )</t>
  </si>
  <si>
    <t>Per Share Information (Tables)</t>
  </si>
  <si>
    <t>Schedule of Earnings Per Share, Basic and Diluted [Table Text Block]</t>
  </si>
  <si>
    <t xml:space="preserve"> Three Months Ended June 30, 2019 2018 Numerator: Net income attributable to common stockholders of IES Holdings, Inc. $ 10,826 $ 8,513 Net income attributable to restricted stockholders of IES Holdings, Inc. 146 3 Net income attributable to IES Holdings, Inc. $ 10,972 $ 8,516 Denominator: Weighted average common shares outstanding — basic 21,043,425 21,200,635 Effect of dilutive stock options and non-vested restricted stock 257,810 131,248 Weighted average common and common equivalent shares outstanding — diluted 21,301,235 21,331,883 Earnings per share attributable to IES Holdings, Inc.: Basic $ 0.52 $ 0.40 Diluted $ 0.52 $ 0.40 Nine Months Ended June 30, 2019 2018 Numerator: Net income (loss) attributable to common stockholders of IES Holdings, Inc. $ 23,210 $ (18,788 ) Decrease in noncontrolling interest — (44 ) Net income (loss) attributable to restricted stockholders of IES Holdings, Inc. 135 — Net income (loss) attributable to IES Holdings, Inc. $ 23,345 $ (18,832 ) Denominator: Weighted average common shares outstanding — basic 21,139,697 21,193,306 Effect of dilutive stock options and non-vested restricted stock 242,481 — Weighted average common and common equivalent shares outstanding — diluted 21,382,178 21,193,306 Earnings (loss) per share attributable to IES Holdings, Inc.: Basic $ 1.10 $ (0.89) Diluted $ 1.09 $ (0.89)</t>
  </si>
  <si>
    <t>Operating Segments (Tables)</t>
  </si>
  <si>
    <t>Schedule of Segment Reporting Information, by Segment [Table Text Block]</t>
  </si>
  <si>
    <t xml:space="preserve"> Three Months Ended June 30, 2019 Commercial &amp; Industrial Communications Infrastructure Solutions Residential Corporate Total Revenues $ 75,370 $ 90,438 $ 36,109 $ 80,716 $ — $ 282,633 Cost of services 69,171 75,044 27,671 64,350 — 236,236 Gross profit 6,199 15,394 8,438 16,366 — 46,397 Selling, general and administrative 6,827 8,406 4,937 11,812 4,351 36,333 Contingent consideration — — (163 ) — — (163 ) Loss (gain) on sale of assets (4 ) — (4 ) — — (8 ) Operating income (loss) (624 ) 6,988 3,668 4,554 (4,351 ) 10,235 Other data: Depreciation and amortization expense $ 652 $ 339 $ 1,122 $ 218 $ 23 $ 2,354 Capital expenditures $ 507 $ 74 $ 311 $ 329 $ 22 $ 1,243 Total assets $ 81,693 $ 111,270 $ 118,143 $ 57,866 $ 69,392 $ 438,364 Three Months Ended June 30, 2018 Commercial &amp; Industrial Communications Infrastructure Solutions Residential Corporate Total Revenues $ 78,156 $ 54,368 $ 24,856 $ 75,196 $ — $ 232,576 Cost of services 67,839 43,436 18,701 60,063 — 190,039 Gross profit 10,317 10,932 6,155 15,133 — 42,537 Selling, general and administrative 6,980 7,193 4,568 10,941 2,690 32,372 Contingent consideration — — 81 — — 81 Loss (gain) on sale of assets (6 ) — 1 — — (5 ) Operating income (loss) 3,343 3,739 1,505 4,192 (2,690 ) 10,089 Other data: Depreciation and amortization expense $ 548 $ 595 $ 1,120 $ 156 $ 18 $ 2,437 Capital expenditures $ 715 $ 119 $ 112 $ 110 $ — $ 1,056 Total assets $ 86,012 $ 67,270 $ 102,233 $ 52,500 $ 87,948 $ 395,963 Nine Months Ended June 30, 2019 Commercial &amp; Industrial Communications Infrastructure Solutions Residential Corporate Total Revenues $ 227,928 $ 230,200 $ 100,038 $ 225,223 $ — $ 783,389 Cost of services 204,263 190,895 78,227 178,771 — 652,156 Gross profit 23,665 39,305 21,811 46,452 — 131,233 Selling, general and administrative 20,906 23,006 14,103 34,136 11,338 103,489 Contingent consideration — — (278 ) — — (278 ) Loss (gain) on sale of assets (8 ) — 97 (2 ) — 87 Operating income (loss) 2,767 16,299 7,889 12,318 (11,338 ) 27,935 Other data: Depreciation and amortization expense $ 1,907 $ 1,180 $ 3,391 $ 644 $ 78 $ 7,200 Capital expenditures $ 1,974 $ 767 $ 1,133 $ 1,174 $ 124 $ 5,172 Total assets $ 81,693 $ 111,270 $ 118,143 $ 57,866 $ 69,392 $ 438,364 Nine Months Ended June 30, 2018 Commercial &amp; Industrial Communications Infrastructure Solutions Residential Corporate Total Revenues $ 196,747 $ 159,071 $ 70,407 $ 210,328 $ — $ 636,553 Cost of services 175,066 129,667 54,543 167,836 — 527,112 Gross profit 21,681 29,404 15,864 42,492 — 109,441 Selling, general and administrative 19,624 19,478 13,762 30,995 8,249 92,108 Contingent consideration — — 152 — — 152 Loss (gain) on sale of assets (35 ) (9 ) 6 (1 ) — (39 ) Operating income (loss) 2,092 9,935 1,944 11,498 (8,249 ) 17,220 Other data: Depreciation and amortization expense $ 1,632 $ 1,030 $ 3,503 $ 452 $ 89 $ 6,706 Capital expenditures $ 1,638 $ 592 $ 457 $ 696 $ — $ 3,383 Total assets $ 86,012 $ 67,270 $ 102,233 $ 52,500 $ 87,948 $ 395,963</t>
  </si>
  <si>
    <t>Fair Value Measurements (Tables)</t>
  </si>
  <si>
    <t>Schedule of Fair Value, Assets and Liabilities Measured on Recurring Basis [Table Text Block]</t>
  </si>
  <si>
    <t xml:space="preserve"> June 30, 2019 Total Fair Value Quoted Prices (Level 1) Significant Unobservable Inputs (Level 3) Executive savings plan assets $ 773 $ 773 $ — Executive savings plan liabilities (656 ) (656 ) — Contingent consideration (108 ) — (108 ) Total $ 9 $ 117 $ (108 ) September 30, 2018 Total Fair Value Quoted Prices (Level 1) Significant Unobservable Inputs (Level 3) Executive savings plan assets $ 747 $ 747 $ — Executive savings plan liabilities (631 ) (631 ) — Contingent consideration (680 ) — (680 ) Total $ (564 ) $ 116 $ (680 )</t>
  </si>
  <si>
    <t>Fair Value, Assets Measured on Recurring Basis, Unobservable Input Reconciliation [Table Text Block]</t>
  </si>
  <si>
    <t xml:space="preserve"> Contingent Consideration Agreements Fair value at September 30, 2018 $ 680 Settlements (295 ) Net adjustments to fair value (277 ) Fair value at June 30, 2019 $ 108</t>
  </si>
  <si>
    <t>Inventory (Tables)</t>
  </si>
  <si>
    <t>Schedule of Inventory, Current [Table Text Block]</t>
  </si>
  <si>
    <t>Inventories consist of the following components: June 30, September 30, 2019 2018 Raw materials $ 4,447 $ 4,453 Work in process 6,171 5,168 Finished goods 1,726 1,746 Parts and supplies 12,006 9,599 Total inventories $ 24,350 $ 20,966</t>
  </si>
  <si>
    <t>Goodwill and Intangible Assets (Tables)</t>
  </si>
  <si>
    <t>Schedule of Goodwill [Table Text Block]</t>
  </si>
  <si>
    <t xml:space="preserve"> Commercial &amp; Industrial Communications Infrastructure Solutions Residential Total Goodwill at September 30, 2018 $ 6,976 $ 2,816 $ 30,931 $ 9,979 $ 50,702 Divestitures (See Note 14) — — (119 ) — (119 ) Adjustments — — — 39 39 Goodwill at June 30, 2019 $ 6,976 $ 2,816 $ 30,812 $ 10,018 $ 50,622</t>
  </si>
  <si>
    <t>Schedule of Finite-Lived Intangible Assets [Table Text Block]</t>
  </si>
  <si>
    <t xml:space="preserve"> Estimated Useful Lives (in Years) June 30, 2019 Gross Carrying Amount Accumulated Amortization Net Trademarks/trade names 5-20 $ 5,084 $ (1,163 ) $ 3,921 Technical library 20 400 (116 ) 284 Customer relationships 6-15 33,539 (10,256 ) 23,283 Non-competition arrangements 5 40 (7 ) 33 Backlog 1 378 (362 ) 16 Construction contracts 1 221 (223 ) (2 ) Total intangible assets $ 39,662 $ (12,127 ) $ 27,535 Estimated Useful Lives (in Years) September 30, 2018 Gross Carrying Amount Accumulated Amortization Net Trademarks/trade names 5-20 $ 5,084 $ (831 ) $ 4,253 Technical library 20 400 (101 ) 299 Customer relationships 6-15 33,539 (7,870 ) 25,669 Non-competition arrangements 5 40 (1 ) 39 Backlog 1 378 (176 ) 202 Construction contracts 1 2,184 (2,056 ) 128 Total intangible assets $ 41,625 $ (11,035 ) $ 30,590</t>
  </si>
  <si>
    <t>Business (Details) - USD ($) $ in Thousands</t>
  </si>
  <si>
    <t>12 Months Ended</t>
  </si>
  <si>
    <t>Noncontrolling Interest, Ownership Percentage by Parent</t>
  </si>
  <si>
    <t>80.00%</t>
  </si>
  <si>
    <t>Noncontrolling Interest, Ownership Percentage by Noncontrolling Owners</t>
  </si>
  <si>
    <t>20.00%</t>
  </si>
  <si>
    <t>Redeemable Noncontrolling Interest, Equity, Redemption Value</t>
  </si>
  <si>
    <t>Noncontrolling Interest, Change in Redemption Value</t>
  </si>
  <si>
    <t>Unrecognized Tax Benefits, Period Increase (Decrease)</t>
  </si>
  <si>
    <t>Effective Income Tax Rate Reconciliation, at Federal Statutory Income Tax Rate, Percent</t>
  </si>
  <si>
    <t>21.00%</t>
  </si>
  <si>
    <t>24.53%</t>
  </si>
  <si>
    <t>Effective Income Tax Rate Reconciliation, Change in Deferred Tax Assets Valuation Allowance, Amount</t>
  </si>
  <si>
    <t>Controlling Shareholder (Details) $ in Thousands</t>
  </si>
  <si>
    <t>Jun. 30, 2019USD ($)</t>
  </si>
  <si>
    <t>ControllingShareholderOwnershipPercentage</t>
  </si>
  <si>
    <t>57.40%</t>
  </si>
  <si>
    <t>Related Party Transaction, Purchases from Related Party</t>
  </si>
  <si>
    <t>Revenue Recognition (Details) - USD ($) $ in Thousands</t>
  </si>
  <si>
    <t>Capitalized Contract Cost, Net</t>
  </si>
  <si>
    <t>Unbilled Receivables, Current</t>
  </si>
  <si>
    <t>Estimated profits on contracts in process</t>
  </si>
  <si>
    <t>Billings to Date</t>
  </si>
  <si>
    <t>Contract with Customer, Asset, Net, Current</t>
  </si>
  <si>
    <t>Costs in Excess of Billings, Current</t>
  </si>
  <si>
    <t>Billings in Excess of Cost, Current</t>
  </si>
  <si>
    <t>Contract with Customer, Liability, Revenue Recognized</t>
  </si>
  <si>
    <t>Performance Obligation Next 12 Months</t>
  </si>
  <si>
    <t>Revenue, Remaining Performance Obligation, Amount</t>
  </si>
  <si>
    <t>Disaggregation of Revenue [Line Items]</t>
  </si>
  <si>
    <t>Commercial and Industrial [Member]</t>
  </si>
  <si>
    <t>Communications [Member]</t>
  </si>
  <si>
    <t>Infrastructure Solutions [Member]</t>
  </si>
  <si>
    <t>Residential [Member]</t>
  </si>
  <si>
    <t>Fixed-price Contract [Member]</t>
  </si>
  <si>
    <t>Fixed-price Contract [Member] | Commercial and Industrial [Member]</t>
  </si>
  <si>
    <t>Fixed-price Contract [Member] | Communications [Member]</t>
  </si>
  <si>
    <t>Fixed-price Contract [Member] | Infrastructure Solutions [Member]</t>
  </si>
  <si>
    <t>Fixed-price Contract [Member] | Residential [Member]</t>
  </si>
  <si>
    <t>Time-and-materials Contract [Member]</t>
  </si>
  <si>
    <t>Time-and-materials Contract [Member] | Commercial and Industrial [Member]</t>
  </si>
  <si>
    <t>Time-and-materials Contract [Member] | Communications [Member]</t>
  </si>
  <si>
    <t>Time-and-materials Contract [Member] | Infrastructure Solutions [Member]</t>
  </si>
  <si>
    <t>Time-and-materials Contract [Member] | Residential [Member]</t>
  </si>
  <si>
    <t>industrial Services [Member] | Infrastructure Solutions [Member]</t>
  </si>
  <si>
    <t>Custom Power Solutions [Member] | Infrastructure Solutions [Member]</t>
  </si>
  <si>
    <t>Single Family Contracts [Member] | Residential [Member]</t>
  </si>
  <si>
    <t>Multi Family and Other [Member] | Residential [Member]</t>
  </si>
  <si>
    <t>Debt (Details) - USD ($) $ in Thousands, shares in Millions</t>
  </si>
  <si>
    <t>May 20, 2019</t>
  </si>
  <si>
    <t>May 02, 2019</t>
  </si>
  <si>
    <t>Line of Credit Facility, Interest Rate at Period End</t>
  </si>
  <si>
    <t>4.48%</t>
  </si>
  <si>
    <t>3.86%</t>
  </si>
  <si>
    <t>Letters of Credit Outstanding, Amount</t>
  </si>
  <si>
    <t>Line of Credit Facility, Remaining Borrowing Capacity</t>
  </si>
  <si>
    <t>Stock Repurchase Program, Number of Shares Authorized to be Repurchased</t>
  </si>
  <si>
    <t>Stock Repurchase Program, Authorized Amount</t>
  </si>
  <si>
    <t>Per Share Information (Details) - USD ($) $ / shares in Units, $ in Thousands</t>
  </si>
  <si>
    <t>Jun. 30, 2017</t>
  </si>
  <si>
    <t>Undistributed Earnings (Loss) Available to Common Shareholders, Basic</t>
  </si>
  <si>
    <t>Noncontrolling Interest, Period Increase (Decrease)</t>
  </si>
  <si>
    <t>Undistributed Earnings (Loss) Allocated to Participating Securities, Basic</t>
  </si>
  <si>
    <t>Incremental Common Shares Attributable to Dilutive Effect of Share-based Payment Arrangements</t>
  </si>
  <si>
    <t>Antidilutive Securities Excluded from Computation of Earnings Per Share, Amount</t>
  </si>
  <si>
    <t>Operating Segments (Details) - USD ($) $ in Thousands</t>
  </si>
  <si>
    <t>Segment Reporting Information [Line Items]</t>
  </si>
  <si>
    <t>Depreciation and amortization expense</t>
  </si>
  <si>
    <t>Capital expenditures</t>
  </si>
  <si>
    <t>Corporate Segment [Member]</t>
  </si>
  <si>
    <t>Stockholders' Equity (Details) - USD ($) $ / shares in Units, $ in Thousands</t>
  </si>
  <si>
    <t>Share-based Compensation Arrangement by Share-based Payment Award [Line Items]</t>
  </si>
  <si>
    <t>Common Stock, Capital Shares Reserved for Future Issuance</t>
  </si>
  <si>
    <t>Treasury Stock Acquired, Average Cost Per Share</t>
  </si>
  <si>
    <t>Share-based Payment Arrangement, Shares Withheld for Tax Withholding Obligation</t>
  </si>
  <si>
    <t>Share-based Payment Arrangement, Nonvested Award, Cost Not yet Recognized, Amount</t>
  </si>
  <si>
    <t>Share-based Compensation Arrangement by Share-based Payment Award, Equity Instruments Other than Options, Forfeited in Period</t>
  </si>
  <si>
    <t>Restricted Stock [Member]</t>
  </si>
  <si>
    <t>Share-based Payment Arrangement, Expense</t>
  </si>
  <si>
    <t>Phantom Share Units (PSUs) [Member]</t>
  </si>
  <si>
    <t>Performance Based Phantom Shares [Member]</t>
  </si>
  <si>
    <t>Share-based Compensation Arrangement by Share-based Payment Award, Shares Issued in Period</t>
  </si>
  <si>
    <t>Treasury Stock, Shares, Acquired</t>
  </si>
  <si>
    <t>Treasury Stock [Member] | Phantom Share Units (PSUs) [Member]</t>
  </si>
  <si>
    <t>Share-based Payment Arrangement, Employee [Member]</t>
  </si>
  <si>
    <t>Share-based Payment Arrangement, Nonemployee [Member]</t>
  </si>
  <si>
    <t>Share Repurchase Program [Domain]</t>
  </si>
  <si>
    <t>Equity Incentive Plan [Member]</t>
  </si>
  <si>
    <t>Chief Executive Officer [Member] | Restricted Stock [Member]</t>
  </si>
  <si>
    <t>Chief Executive Officer [Member] | Performance Based Phantom Shares [Member]</t>
  </si>
  <si>
    <t>Shares, Outstanding</t>
  </si>
  <si>
    <t>Securities and Equity Investments (Details) - USD ($) $ in Thousands</t>
  </si>
  <si>
    <t>Cost Method Investments</t>
  </si>
  <si>
    <t>Employee Benefit Plans (Details) - USD ($) $ in Thousands</t>
  </si>
  <si>
    <t>Defined Contribution Plan, Cost</t>
  </si>
  <si>
    <t>Liability, Defined Benefit Plan</t>
  </si>
  <si>
    <t>Fair Value Measurements (Details) - USD ($) $ in Thousands</t>
  </si>
  <si>
    <t>Fair Value, Assets and Liabilities Measured on Recurring and Nonrecurring Basis [Line Items]</t>
  </si>
  <si>
    <t>Assets, Fair Value Disclosure</t>
  </si>
  <si>
    <t>Financial and Nonfinancial Liabilities, Fair Value Disclosure</t>
  </si>
  <si>
    <t>Business Combination, Contingent Consideration, Liability, Noncurrent</t>
  </si>
  <si>
    <t>Fair Value, Net Asset (Liability)</t>
  </si>
  <si>
    <t>Fair Value, Measurement with Unobservable Inputs Reconciliation, Recurring Basis, Liability Value</t>
  </si>
  <si>
    <t>Fair Value, Measurement with Unobservable Inputs Reconciliation, Recurring Basis, Liability, Settlements</t>
  </si>
  <si>
    <t>Fair Value, Measurement with Unobservable Inputs Reconciliation, Recurring Basis, Liability, Gain (Loss) Included in Earnings</t>
  </si>
  <si>
    <t>Fair Value, Inputs, Level 1 [Member]</t>
  </si>
  <si>
    <t>Fair Value, Inputs, Level 3 [Member]</t>
  </si>
  <si>
    <t>Inventory (Details) - USD ($) $ in Thousands</t>
  </si>
  <si>
    <t>Inventory, Raw Materials, Gross</t>
  </si>
  <si>
    <t>Inventory, Work in Process, Gross</t>
  </si>
  <si>
    <t>Inventory, Finished Goods, Gross</t>
  </si>
  <si>
    <t>Other Inventory, Gross</t>
  </si>
  <si>
    <t>Inventory, Net</t>
  </si>
  <si>
    <t>Goodwill and Intangible Assets Goodwill (Details) $ in Thousands</t>
  </si>
  <si>
    <t>Goodwill [Line Items]</t>
  </si>
  <si>
    <t>Goodwill, Written off Related to Sale of Business Unit</t>
  </si>
  <si>
    <t>Goodwill, Purchase Accounting Adjustments</t>
  </si>
  <si>
    <t>Goodwill and Intangible Assets Intangibles (Details) - USD ($) $ in Thousands</t>
  </si>
  <si>
    <t>Finite-Lived Intangible Assets [Line Items]</t>
  </si>
  <si>
    <t>Finite-Lived Intangible Assets, Gross</t>
  </si>
  <si>
    <t>Finite-Lived Intangible Assets, Accumulated Amortization</t>
  </si>
  <si>
    <t>Intangible Assets, Net (Excluding Goodwill)</t>
  </si>
  <si>
    <t>Trademarks and Trade Names [Member]</t>
  </si>
  <si>
    <t>Trademarks and Trade Names [Member] | Minimum [Member]</t>
  </si>
  <si>
    <t>Finite-Lived Intangible Asset, Useful Life</t>
  </si>
  <si>
    <t>5 years</t>
  </si>
  <si>
    <t>Trademarks and Trade Names [Member] | Maximum [Member]</t>
  </si>
  <si>
    <t>20 years</t>
  </si>
  <si>
    <t>Technical Library</t>
  </si>
  <si>
    <t>Customer Relationships [Member]</t>
  </si>
  <si>
    <t>Customer Relationships [Member] | Minimum [Member]</t>
  </si>
  <si>
    <t>6 years</t>
  </si>
  <si>
    <t>Customer Relationships [Member] | Maximum [Member]</t>
  </si>
  <si>
    <t>15 years</t>
  </si>
  <si>
    <t>Noncompete Agreements [Member]</t>
  </si>
  <si>
    <t>Backlog [Member]</t>
  </si>
  <si>
    <t>1 year</t>
  </si>
  <si>
    <t>Construction Contracts [Member]</t>
  </si>
  <si>
    <t>Commitments and Contingencies (Details) - USD ($) $ in Thousands</t>
  </si>
  <si>
    <t>Accrued Insurance, Current</t>
  </si>
  <si>
    <t>Liability for Claims and Claims Adjustment Expense</t>
  </si>
  <si>
    <t>Loss Contingencies [Line Items]</t>
  </si>
  <si>
    <t>Estimated cost of completion of bonded projects</t>
  </si>
  <si>
    <t>Insurance Related [Member]</t>
  </si>
  <si>
    <t>Vendor Related [Member]</t>
  </si>
  <si>
    <t>Business Combinations and Divestitures (Details) - USD ($) $ in Thousands</t>
  </si>
  <si>
    <t>Income Statement, Balance Sheet and Additional Disclosures by Disposal Groups, Including Discontinued Operations [Line Items]</t>
  </si>
  <si>
    <t>Disposal Group, Including Discontinued Operation, Assets</t>
  </si>
  <si>
    <t>Visalia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1216036</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13104</v>
      </c>
      <c r="C3" s="6" t="n">
        <v>26247</v>
      </c>
    </row>
    <row r="4" spans="1:3">
      <c r="A4" s="4" t="s">
        <v>34</v>
      </c>
      <c r="B4" s="5" t="n">
        <v>176527</v>
      </c>
      <c r="C4" s="5" t="n">
        <v>151578</v>
      </c>
    </row>
    <row r="5" spans="1:3">
      <c r="A5" s="4" t="s">
        <v>35</v>
      </c>
      <c r="B5" s="5" t="n">
        <v>27358</v>
      </c>
      <c r="C5" s="5" t="n">
        <v>24312</v>
      </c>
    </row>
    <row r="6" spans="1:3">
      <c r="A6" s="4" t="s">
        <v>36</v>
      </c>
      <c r="B6" s="5" t="n">
        <v>24350</v>
      </c>
      <c r="C6" s="5" t="n">
        <v>20966</v>
      </c>
    </row>
    <row r="7" spans="1:3">
      <c r="A7" s="4" t="s">
        <v>37</v>
      </c>
      <c r="B7" s="5" t="n">
        <v>34807</v>
      </c>
      <c r="C7" s="5" t="n">
        <v>31446</v>
      </c>
    </row>
    <row r="8" spans="1:3">
      <c r="A8" s="4" t="s">
        <v>38</v>
      </c>
      <c r="B8" s="5" t="n">
        <v>8876</v>
      </c>
      <c r="C8" s="5" t="n">
        <v>8144</v>
      </c>
    </row>
    <row r="9" spans="1:3">
      <c r="A9" s="4" t="s">
        <v>39</v>
      </c>
      <c r="B9" s="5" t="n">
        <v>285022</v>
      </c>
      <c r="C9" s="5" t="n">
        <v>262693</v>
      </c>
    </row>
    <row r="10" spans="1:3">
      <c r="A10" s="4" t="s">
        <v>40</v>
      </c>
      <c r="B10" s="5" t="n">
        <v>26410</v>
      </c>
      <c r="C10" s="5" t="n">
        <v>25364</v>
      </c>
    </row>
    <row r="11" spans="1:3">
      <c r="A11" s="4" t="s">
        <v>41</v>
      </c>
      <c r="B11" s="5" t="n">
        <v>50622</v>
      </c>
      <c r="C11" s="5" t="n">
        <v>50702</v>
      </c>
    </row>
    <row r="12" spans="1:3">
      <c r="A12" s="4" t="s">
        <v>42</v>
      </c>
      <c r="B12" s="5" t="n">
        <v>27535</v>
      </c>
      <c r="C12" s="5" t="n">
        <v>30590</v>
      </c>
    </row>
    <row r="13" spans="1:3">
      <c r="A13" s="4" t="s">
        <v>43</v>
      </c>
      <c r="B13" s="5" t="n">
        <v>43424</v>
      </c>
      <c r="C13" s="5" t="n">
        <v>46580</v>
      </c>
    </row>
    <row r="14" spans="1:3">
      <c r="A14" s="4" t="s">
        <v>44</v>
      </c>
      <c r="B14" s="5" t="n">
        <v>5351</v>
      </c>
      <c r="C14" s="5" t="n">
        <v>6065</v>
      </c>
    </row>
    <row r="15" spans="1:3">
      <c r="A15" s="4" t="s">
        <v>45</v>
      </c>
      <c r="B15" s="5" t="n">
        <v>438364</v>
      </c>
      <c r="C15" s="5" t="n">
        <v>421994</v>
      </c>
    </row>
    <row r="16" spans="1:3">
      <c r="A16" s="4" t="s">
        <v>46</v>
      </c>
      <c r="B16" s="5" t="n">
        <v>150406</v>
      </c>
      <c r="C16" s="5" t="n">
        <v>130591</v>
      </c>
    </row>
    <row r="17" spans="1:3">
      <c r="A17" s="4" t="s">
        <v>47</v>
      </c>
      <c r="B17" s="5" t="n">
        <v>35859</v>
      </c>
      <c r="C17" s="5" t="n">
        <v>33826</v>
      </c>
    </row>
    <row r="18" spans="1:3">
      <c r="A18" s="4" t="s">
        <v>48</v>
      </c>
      <c r="B18" s="5" t="n">
        <v>186265</v>
      </c>
      <c r="C18" s="5" t="n">
        <v>164417</v>
      </c>
    </row>
    <row r="19" spans="1:3">
      <c r="A19" s="4" t="s">
        <v>49</v>
      </c>
      <c r="B19" s="5" t="n">
        <v>9915</v>
      </c>
      <c r="C19" s="5" t="n">
        <v>29564</v>
      </c>
    </row>
    <row r="20" spans="1:3">
      <c r="A20" s="4" t="s">
        <v>50</v>
      </c>
      <c r="B20" s="5" t="n">
        <v>1926</v>
      </c>
      <c r="C20" s="5" t="n">
        <v>4374</v>
      </c>
    </row>
    <row r="21" spans="1:3">
      <c r="A21" s="4" t="s">
        <v>51</v>
      </c>
      <c r="B21" s="5" t="n">
        <v>198106</v>
      </c>
      <c r="C21" s="5" t="n">
        <v>198355</v>
      </c>
    </row>
    <row r="22" spans="1:3">
      <c r="A22" s="4" t="s">
        <v>52</v>
      </c>
      <c r="B22" s="5" t="n">
        <v>3245</v>
      </c>
      <c r="C22" s="5" t="n">
        <v>3232</v>
      </c>
    </row>
    <row r="23" spans="1:3">
      <c r="A23" s="4" t="s">
        <v>53</v>
      </c>
      <c r="B23" s="5" t="n">
        <v>0</v>
      </c>
      <c r="C23" s="5" t="n">
        <v>0</v>
      </c>
    </row>
    <row r="24" spans="1:3">
      <c r="A24" s="4" t="s">
        <v>54</v>
      </c>
      <c r="B24" s="5" t="n">
        <v>220</v>
      </c>
      <c r="C24" s="5" t="n">
        <v>220</v>
      </c>
    </row>
    <row r="25" spans="1:3">
      <c r="A25" s="4" t="s">
        <v>55</v>
      </c>
      <c r="B25" s="5" t="n">
        <v>-11357</v>
      </c>
      <c r="C25" s="5" t="n">
        <v>-8937</v>
      </c>
    </row>
    <row r="26" spans="1:3">
      <c r="A26" s="4" t="s">
        <v>56</v>
      </c>
      <c r="B26" s="5" t="n">
        <v>192389</v>
      </c>
      <c r="C26" s="5" t="n">
        <v>196810</v>
      </c>
    </row>
    <row r="27" spans="1:3">
      <c r="A27" s="4" t="s">
        <v>57</v>
      </c>
      <c r="B27" s="5" t="n">
        <v>55761</v>
      </c>
      <c r="C27" s="5" t="n">
        <v>32314</v>
      </c>
    </row>
    <row r="28" spans="1:3">
      <c r="A28" s="4" t="s">
        <v>58</v>
      </c>
      <c r="B28" s="5" t="n">
        <v>237013</v>
      </c>
      <c r="C28" s="5" t="n">
        <v>220407</v>
      </c>
    </row>
    <row r="29" spans="1:3">
      <c r="A29" s="4" t="s">
        <v>59</v>
      </c>
      <c r="B29" s="6" t="n">
        <v>438364</v>
      </c>
      <c r="C29" s="6" t="n">
        <v>421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8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9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5</v>
      </c>
      <c r="B1" s="2" t="s">
        <v>1</v>
      </c>
      <c r="D1" s="2" t="s">
        <v>226</v>
      </c>
    </row>
    <row r="2" spans="1:4">
      <c r="B2" s="2" t="s">
        <v>2</v>
      </c>
      <c r="C2" s="2" t="s">
        <v>73</v>
      </c>
      <c r="D2" s="2" t="s">
        <v>31</v>
      </c>
    </row>
    <row r="3" spans="1:4">
      <c r="A3" s="3" t="s">
        <v>146</v>
      </c>
    </row>
    <row r="4" spans="1:4">
      <c r="A4" s="4" t="s">
        <v>227</v>
      </c>
      <c r="B4" s="4" t="s">
        <v>228</v>
      </c>
    </row>
    <row r="5" spans="1:4">
      <c r="A5" s="4" t="s">
        <v>229</v>
      </c>
      <c r="B5" s="4" t="s">
        <v>230</v>
      </c>
    </row>
    <row r="6" spans="1:4">
      <c r="A6" s="4" t="s">
        <v>231</v>
      </c>
      <c r="B6" s="6" t="n">
        <v>2446</v>
      </c>
    </row>
    <row r="7" spans="1:4">
      <c r="A7" s="4" t="s">
        <v>232</v>
      </c>
      <c r="B7" s="5" t="n">
        <v>0</v>
      </c>
      <c r="C7" s="6" t="n">
        <v>44</v>
      </c>
    </row>
    <row r="8" spans="1:4">
      <c r="A8" s="4" t="s">
        <v>233</v>
      </c>
      <c r="B8" s="6" t="n">
        <v>4020</v>
      </c>
      <c r="C8" s="5" t="n">
        <v>1840</v>
      </c>
    </row>
    <row r="9" spans="1:4">
      <c r="A9" s="4" t="s">
        <v>234</v>
      </c>
      <c r="B9" s="4" t="s">
        <v>235</v>
      </c>
      <c r="D9" s="4" t="s">
        <v>236</v>
      </c>
    </row>
    <row r="10" spans="1:4">
      <c r="A10" s="4" t="s">
        <v>237</v>
      </c>
      <c r="C10" s="6" t="n">
        <v>31506</v>
      </c>
    </row>
    <row r="11" spans="1:4">
      <c r="A11" s="4" t="s">
        <v>118</v>
      </c>
      <c r="B11" s="6" t="n">
        <v>1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38</v>
      </c>
      <c r="B1" s="2" t="s">
        <v>1</v>
      </c>
    </row>
    <row r="2" spans="1:2">
      <c r="B2" s="2" t="s">
        <v>239</v>
      </c>
    </row>
    <row r="3" spans="1:2">
      <c r="A3" s="3" t="s">
        <v>150</v>
      </c>
    </row>
    <row r="4" spans="1:2">
      <c r="A4" s="4" t="s">
        <v>240</v>
      </c>
      <c r="B4" s="4" t="s">
        <v>241</v>
      </c>
    </row>
    <row r="5" spans="1:2">
      <c r="A5" s="4" t="s">
        <v>242</v>
      </c>
      <c r="B5" s="6" t="n">
        <v>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43</v>
      </c>
      <c r="B1" s="2" t="s">
        <v>72</v>
      </c>
      <c r="D1" s="2" t="s">
        <v>1</v>
      </c>
    </row>
    <row r="2" spans="1:6">
      <c r="B2" s="2" t="s">
        <v>2</v>
      </c>
      <c r="C2" s="2" t="s">
        <v>73</v>
      </c>
      <c r="D2" s="2" t="s">
        <v>2</v>
      </c>
      <c r="E2" s="2" t="s">
        <v>73</v>
      </c>
      <c r="F2" s="2" t="s">
        <v>31</v>
      </c>
    </row>
    <row r="3" spans="1:6">
      <c r="A3" s="3" t="s">
        <v>154</v>
      </c>
    </row>
    <row r="4" spans="1:6">
      <c r="A4" s="4" t="s">
        <v>244</v>
      </c>
      <c r="B4" s="6" t="n">
        <v>96</v>
      </c>
      <c r="D4" s="6" t="n">
        <v>96</v>
      </c>
    </row>
    <row r="5" spans="1:6">
      <c r="A5" s="4" t="s">
        <v>245</v>
      </c>
      <c r="B5" s="5" t="n">
        <v>10617</v>
      </c>
      <c r="D5" s="5" t="n">
        <v>10617</v>
      </c>
    </row>
    <row r="6" spans="1:6">
      <c r="A6" s="4" t="s">
        <v>246</v>
      </c>
      <c r="B6" s="5" t="n">
        <v>720469</v>
      </c>
      <c r="D6" s="5" t="n">
        <v>720469</v>
      </c>
      <c r="F6" s="6" t="n">
        <v>539226</v>
      </c>
    </row>
    <row r="7" spans="1:6">
      <c r="A7" s="4" t="s">
        <v>247</v>
      </c>
      <c r="B7" s="5" t="n">
        <v>-721521</v>
      </c>
      <c r="D7" s="5" t="n">
        <v>-721521</v>
      </c>
      <c r="F7" s="5" t="n">
        <v>-541606</v>
      </c>
    </row>
    <row r="8" spans="1:6">
      <c r="A8" s="4" t="s">
        <v>248</v>
      </c>
      <c r="B8" s="5" t="n">
        <v>-1052</v>
      </c>
      <c r="D8" s="5" t="n">
        <v>-1052</v>
      </c>
      <c r="F8" s="5" t="n">
        <v>-2380</v>
      </c>
    </row>
    <row r="9" spans="1:6">
      <c r="A9" s="4" t="s">
        <v>249</v>
      </c>
      <c r="B9" s="5" t="n">
        <v>34807</v>
      </c>
      <c r="D9" s="5" t="n">
        <v>34807</v>
      </c>
      <c r="F9" s="5" t="n">
        <v>31446</v>
      </c>
    </row>
    <row r="10" spans="1:6">
      <c r="A10" s="4" t="s">
        <v>250</v>
      </c>
      <c r="B10" s="5" t="n">
        <v>-35859</v>
      </c>
      <c r="D10" s="5" t="n">
        <v>-35859</v>
      </c>
      <c r="F10" s="6" t="n">
        <v>-33826</v>
      </c>
    </row>
    <row r="11" spans="1:6">
      <c r="A11" s="4" t="s">
        <v>251</v>
      </c>
      <c r="B11" s="5" t="n">
        <v>18472</v>
      </c>
      <c r="C11" s="6" t="n">
        <v>15076</v>
      </c>
      <c r="D11" s="5" t="n">
        <v>28816</v>
      </c>
      <c r="E11" s="6" t="n">
        <v>28627</v>
      </c>
    </row>
    <row r="12" spans="1:6">
      <c r="A12" s="4" t="s">
        <v>252</v>
      </c>
      <c r="B12" s="5" t="n">
        <v>387</v>
      </c>
      <c r="D12" s="5" t="n">
        <v>387</v>
      </c>
    </row>
    <row r="13" spans="1:6">
      <c r="A13" s="4" t="s">
        <v>253</v>
      </c>
      <c r="B13" s="5" t="n">
        <v>487</v>
      </c>
      <c r="D13" s="5" t="n">
        <v>487</v>
      </c>
    </row>
    <row r="14" spans="1:6">
      <c r="A14" s="3" t="s">
        <v>254</v>
      </c>
    </row>
    <row r="15" spans="1:6">
      <c r="A15" s="4" t="s">
        <v>75</v>
      </c>
      <c r="B15" s="5" t="n">
        <v>282633</v>
      </c>
      <c r="C15" s="5" t="n">
        <v>232576</v>
      </c>
      <c r="D15" s="5" t="n">
        <v>783389</v>
      </c>
      <c r="E15" s="5" t="n">
        <v>636553</v>
      </c>
    </row>
    <row r="16" spans="1:6">
      <c r="A16" s="4" t="s">
        <v>255</v>
      </c>
    </row>
    <row r="17" spans="1:6">
      <c r="A17" s="3" t="s">
        <v>254</v>
      </c>
    </row>
    <row r="18" spans="1:6">
      <c r="A18" s="4" t="s">
        <v>75</v>
      </c>
      <c r="B18" s="5" t="n">
        <v>75370</v>
      </c>
      <c r="C18" s="5" t="n">
        <v>78156</v>
      </c>
      <c r="D18" s="5" t="n">
        <v>227928</v>
      </c>
      <c r="E18" s="5" t="n">
        <v>196747</v>
      </c>
    </row>
    <row r="19" spans="1:6">
      <c r="A19" s="4" t="s">
        <v>256</v>
      </c>
    </row>
    <row r="20" spans="1:6">
      <c r="A20" s="3" t="s">
        <v>254</v>
      </c>
    </row>
    <row r="21" spans="1:6">
      <c r="A21" s="4" t="s">
        <v>75</v>
      </c>
      <c r="B21" s="5" t="n">
        <v>90438</v>
      </c>
      <c r="C21" s="5" t="n">
        <v>54368</v>
      </c>
      <c r="D21" s="5" t="n">
        <v>230200</v>
      </c>
      <c r="E21" s="5" t="n">
        <v>159071</v>
      </c>
    </row>
    <row r="22" spans="1:6">
      <c r="A22" s="4" t="s">
        <v>257</v>
      </c>
    </row>
    <row r="23" spans="1:6">
      <c r="A23" s="3" t="s">
        <v>254</v>
      </c>
    </row>
    <row r="24" spans="1:6">
      <c r="A24" s="4" t="s">
        <v>75</v>
      </c>
      <c r="B24" s="5" t="n">
        <v>36109</v>
      </c>
      <c r="C24" s="5" t="n">
        <v>24856</v>
      </c>
      <c r="D24" s="5" t="n">
        <v>100038</v>
      </c>
      <c r="E24" s="5" t="n">
        <v>70407</v>
      </c>
    </row>
    <row r="25" spans="1:6">
      <c r="A25" s="4" t="s">
        <v>258</v>
      </c>
    </row>
    <row r="26" spans="1:6">
      <c r="A26" s="3" t="s">
        <v>254</v>
      </c>
    </row>
    <row r="27" spans="1:6">
      <c r="A27" s="4" t="s">
        <v>75</v>
      </c>
      <c r="B27" s="5" t="n">
        <v>80716</v>
      </c>
      <c r="C27" s="5" t="n">
        <v>75196</v>
      </c>
      <c r="D27" s="5" t="n">
        <v>225223</v>
      </c>
      <c r="E27" s="5" t="n">
        <v>210328</v>
      </c>
    </row>
    <row r="28" spans="1:6">
      <c r="A28" s="4" t="s">
        <v>259</v>
      </c>
    </row>
    <row r="29" spans="1:6">
      <c r="A29" s="3" t="s">
        <v>254</v>
      </c>
    </row>
    <row r="30" spans="1:6">
      <c r="A30" s="4" t="s">
        <v>75</v>
      </c>
      <c r="B30" s="5" t="n">
        <v>246777</v>
      </c>
      <c r="C30" s="5" t="n">
        <v>206750</v>
      </c>
      <c r="D30" s="5" t="n">
        <v>688653</v>
      </c>
      <c r="E30" s="5" t="n">
        <v>570794</v>
      </c>
    </row>
    <row r="31" spans="1:6">
      <c r="A31" s="4" t="s">
        <v>260</v>
      </c>
    </row>
    <row r="32" spans="1:6">
      <c r="A32" s="3" t="s">
        <v>254</v>
      </c>
    </row>
    <row r="33" spans="1:6">
      <c r="A33" s="4" t="s">
        <v>75</v>
      </c>
      <c r="B33" s="5" t="n">
        <v>70917</v>
      </c>
      <c r="C33" s="5" t="n">
        <v>68762</v>
      </c>
      <c r="D33" s="5" t="n">
        <v>213214</v>
      </c>
      <c r="E33" s="5" t="n">
        <v>175866</v>
      </c>
    </row>
    <row r="34" spans="1:6">
      <c r="A34" s="4" t="s">
        <v>261</v>
      </c>
    </row>
    <row r="35" spans="1:6">
      <c r="A35" s="3" t="s">
        <v>254</v>
      </c>
    </row>
    <row r="36" spans="1:6">
      <c r="A36" s="4" t="s">
        <v>75</v>
      </c>
      <c r="B36" s="5" t="n">
        <v>65219</v>
      </c>
      <c r="C36" s="5" t="n">
        <v>42927</v>
      </c>
      <c r="D36" s="5" t="n">
        <v>162650</v>
      </c>
      <c r="E36" s="5" t="n">
        <v>124428</v>
      </c>
    </row>
    <row r="37" spans="1:6">
      <c r="A37" s="4" t="s">
        <v>262</v>
      </c>
    </row>
    <row r="38" spans="1:6">
      <c r="A38" s="3" t="s">
        <v>254</v>
      </c>
    </row>
    <row r="39" spans="1:6">
      <c r="A39" s="4" t="s">
        <v>75</v>
      </c>
      <c r="B39" s="5" t="n">
        <v>29925</v>
      </c>
      <c r="C39" s="5" t="n">
        <v>19865</v>
      </c>
      <c r="D39" s="5" t="n">
        <v>87566</v>
      </c>
      <c r="E39" s="5" t="n">
        <v>60172</v>
      </c>
    </row>
    <row r="40" spans="1:6">
      <c r="A40" s="4" t="s">
        <v>263</v>
      </c>
    </row>
    <row r="41" spans="1:6">
      <c r="A41" s="3" t="s">
        <v>254</v>
      </c>
    </row>
    <row r="42" spans="1:6">
      <c r="A42" s="4" t="s">
        <v>75</v>
      </c>
      <c r="B42" s="5" t="n">
        <v>80716</v>
      </c>
      <c r="C42" s="5" t="n">
        <v>75196</v>
      </c>
      <c r="D42" s="5" t="n">
        <v>225223</v>
      </c>
      <c r="E42" s="5" t="n">
        <v>210328</v>
      </c>
    </row>
    <row r="43" spans="1:6">
      <c r="A43" s="4" t="s">
        <v>264</v>
      </c>
    </row>
    <row r="44" spans="1:6">
      <c r="A44" s="3" t="s">
        <v>254</v>
      </c>
    </row>
    <row r="45" spans="1:6">
      <c r="A45" s="4" t="s">
        <v>75</v>
      </c>
      <c r="B45" s="5" t="n">
        <v>35856</v>
      </c>
      <c r="C45" s="5" t="n">
        <v>25826</v>
      </c>
      <c r="D45" s="5" t="n">
        <v>94736</v>
      </c>
      <c r="E45" s="5" t="n">
        <v>65759</v>
      </c>
    </row>
    <row r="46" spans="1:6">
      <c r="A46" s="4" t="s">
        <v>265</v>
      </c>
    </row>
    <row r="47" spans="1:6">
      <c r="A47" s="3" t="s">
        <v>254</v>
      </c>
    </row>
    <row r="48" spans="1:6">
      <c r="A48" s="4" t="s">
        <v>75</v>
      </c>
      <c r="B48" s="5" t="n">
        <v>4453</v>
      </c>
      <c r="C48" s="5" t="n">
        <v>9394</v>
      </c>
      <c r="D48" s="5" t="n">
        <v>14714</v>
      </c>
      <c r="E48" s="5" t="n">
        <v>20881</v>
      </c>
    </row>
    <row r="49" spans="1:6">
      <c r="A49" s="4" t="s">
        <v>266</v>
      </c>
    </row>
    <row r="50" spans="1:6">
      <c r="A50" s="3" t="s">
        <v>254</v>
      </c>
    </row>
    <row r="51" spans="1:6">
      <c r="A51" s="4" t="s">
        <v>75</v>
      </c>
      <c r="B51" s="5" t="n">
        <v>25219</v>
      </c>
      <c r="C51" s="5" t="n">
        <v>11441</v>
      </c>
      <c r="D51" s="5" t="n">
        <v>67550</v>
      </c>
      <c r="E51" s="5" t="n">
        <v>34643</v>
      </c>
    </row>
    <row r="52" spans="1:6">
      <c r="A52" s="4" t="s">
        <v>267</v>
      </c>
    </row>
    <row r="53" spans="1:6">
      <c r="A53" s="3" t="s">
        <v>254</v>
      </c>
    </row>
    <row r="54" spans="1:6">
      <c r="A54" s="4" t="s">
        <v>75</v>
      </c>
      <c r="B54" s="5" t="n">
        <v>6184</v>
      </c>
      <c r="C54" s="5" t="n">
        <v>4991</v>
      </c>
      <c r="D54" s="5" t="n">
        <v>12472</v>
      </c>
      <c r="E54" s="5" t="n">
        <v>10235</v>
      </c>
    </row>
    <row r="55" spans="1:6">
      <c r="A55" s="4" t="s">
        <v>268</v>
      </c>
    </row>
    <row r="56" spans="1:6">
      <c r="A56" s="3" t="s">
        <v>254</v>
      </c>
    </row>
    <row r="57" spans="1:6">
      <c r="A57" s="4" t="s">
        <v>75</v>
      </c>
      <c r="B57" s="5" t="n">
        <v>0</v>
      </c>
      <c r="C57" s="5" t="n">
        <v>0</v>
      </c>
      <c r="D57" s="5" t="n">
        <v>0</v>
      </c>
      <c r="E57" s="5" t="n">
        <v>0</v>
      </c>
    </row>
    <row r="58" spans="1:6">
      <c r="A58" s="4" t="s">
        <v>269</v>
      </c>
    </row>
    <row r="59" spans="1:6">
      <c r="A59" s="3" t="s">
        <v>254</v>
      </c>
    </row>
    <row r="60" spans="1:6">
      <c r="A60" s="4" t="s">
        <v>75</v>
      </c>
      <c r="B60" s="5" t="n">
        <v>12339</v>
      </c>
      <c r="C60" s="5" t="n">
        <v>11417</v>
      </c>
      <c r="D60" s="5" t="n">
        <v>36707</v>
      </c>
      <c r="E60" s="5" t="n">
        <v>32874</v>
      </c>
    </row>
    <row r="61" spans="1:6">
      <c r="A61" s="4" t="s">
        <v>270</v>
      </c>
    </row>
    <row r="62" spans="1:6">
      <c r="A62" s="3" t="s">
        <v>254</v>
      </c>
    </row>
    <row r="63" spans="1:6">
      <c r="A63" s="4" t="s">
        <v>75</v>
      </c>
      <c r="B63" s="5" t="n">
        <v>23770</v>
      </c>
      <c r="C63" s="5" t="n">
        <v>13439</v>
      </c>
      <c r="D63" s="5" t="n">
        <v>63331</v>
      </c>
      <c r="E63" s="5" t="n">
        <v>37533</v>
      </c>
    </row>
    <row r="64" spans="1:6">
      <c r="A64" s="4" t="s">
        <v>271</v>
      </c>
    </row>
    <row r="65" spans="1:6">
      <c r="A65" s="3" t="s">
        <v>254</v>
      </c>
    </row>
    <row r="66" spans="1:6">
      <c r="A66" s="4" t="s">
        <v>75</v>
      </c>
      <c r="B66" s="5" t="n">
        <v>54200</v>
      </c>
      <c r="C66" s="5" t="n">
        <v>51028</v>
      </c>
      <c r="D66" s="5" t="n">
        <v>156168</v>
      </c>
      <c r="E66" s="5" t="n">
        <v>139235</v>
      </c>
    </row>
    <row r="67" spans="1:6">
      <c r="A67" s="4" t="s">
        <v>272</v>
      </c>
    </row>
    <row r="68" spans="1:6">
      <c r="A68" s="3" t="s">
        <v>254</v>
      </c>
    </row>
    <row r="69" spans="1:6">
      <c r="A69" s="4" t="s">
        <v>75</v>
      </c>
      <c r="B69" s="6" t="n">
        <v>26516</v>
      </c>
      <c r="C69" s="6" t="n">
        <v>24168</v>
      </c>
      <c r="D69" s="6" t="n">
        <v>69055</v>
      </c>
      <c r="E69" s="6" t="n">
        <v>710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1</v>
      </c>
    </row>
    <row r="2" spans="1:3">
      <c r="A2" s="3" t="s">
        <v>32</v>
      </c>
    </row>
    <row r="3" spans="1:3">
      <c r="A3" s="4" t="s">
        <v>61</v>
      </c>
      <c r="B3" s="6" t="n">
        <v>949</v>
      </c>
      <c r="C3" s="6" t="n">
        <v>868</v>
      </c>
    </row>
    <row r="4" spans="1:3">
      <c r="A4" s="4" t="s">
        <v>62</v>
      </c>
      <c r="B4" s="7" t="n">
        <v>0.01</v>
      </c>
      <c r="C4" s="7" t="n">
        <v>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7" t="n">
        <v>0.01</v>
      </c>
      <c r="C8" s="7" t="n">
        <v>0.01</v>
      </c>
    </row>
    <row r="9" spans="1:3">
      <c r="A9" s="4" t="s">
        <v>67</v>
      </c>
      <c r="B9" s="5" t="n">
        <v>100000000</v>
      </c>
      <c r="C9" s="5" t="n">
        <v>100000000</v>
      </c>
    </row>
    <row r="10" spans="1:3">
      <c r="A10" s="4" t="s">
        <v>68</v>
      </c>
      <c r="B10" s="5" t="n">
        <v>22049529</v>
      </c>
      <c r="C10" s="5" t="n">
        <v>22049529</v>
      </c>
    </row>
    <row r="11" spans="1:3">
      <c r="A11" s="4" t="s">
        <v>69</v>
      </c>
      <c r="B11" s="5" t="n">
        <v>21218854</v>
      </c>
      <c r="C11" s="5" t="n">
        <v>21205536</v>
      </c>
    </row>
    <row r="12" spans="1:3">
      <c r="A12" s="4" t="s">
        <v>70</v>
      </c>
      <c r="B12" s="5" t="n">
        <v>830675</v>
      </c>
      <c r="C12" s="5" t="n">
        <v>843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3"/>
    <col customWidth="1" max="5" min="5" width="14"/>
  </cols>
  <sheetData>
    <row r="1" spans="1:5">
      <c r="A1" s="1" t="s">
        <v>273</v>
      </c>
      <c r="B1" s="2" t="s">
        <v>2</v>
      </c>
      <c r="C1" s="2" t="s">
        <v>274</v>
      </c>
      <c r="D1" s="2" t="s">
        <v>275</v>
      </c>
      <c r="E1" s="2" t="s">
        <v>31</v>
      </c>
    </row>
    <row r="2" spans="1:5">
      <c r="A2" s="3" t="s">
        <v>158</v>
      </c>
    </row>
    <row r="3" spans="1:5">
      <c r="A3" s="4" t="s">
        <v>49</v>
      </c>
      <c r="B3" s="6" t="n">
        <v>9915</v>
      </c>
      <c r="E3" s="6" t="n">
        <v>29564</v>
      </c>
    </row>
    <row r="4" spans="1:5">
      <c r="A4" s="4" t="s">
        <v>276</v>
      </c>
      <c r="B4" s="4" t="s">
        <v>277</v>
      </c>
      <c r="E4" s="4" t="s">
        <v>278</v>
      </c>
    </row>
    <row r="5" spans="1:5">
      <c r="A5" s="4" t="s">
        <v>279</v>
      </c>
      <c r="B5" s="6" t="n">
        <v>6551</v>
      </c>
    </row>
    <row r="6" spans="1:5">
      <c r="A6" s="4" t="s">
        <v>280</v>
      </c>
      <c r="B6" s="6" t="n">
        <v>85024</v>
      </c>
    </row>
    <row r="7" spans="1:5">
      <c r="A7" s="4" t="s">
        <v>281</v>
      </c>
      <c r="B7" s="8" t="n">
        <v>1.5</v>
      </c>
      <c r="C7" s="5" t="n">
        <v>1</v>
      </c>
      <c r="D7" s="5" t="n">
        <v>1</v>
      </c>
    </row>
    <row r="8" spans="1:5">
      <c r="A8" s="4" t="s">
        <v>282</v>
      </c>
      <c r="C8" s="6"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72</v>
      </c>
      <c r="D1" s="2" t="s">
        <v>1</v>
      </c>
    </row>
    <row r="2" spans="1:6">
      <c r="B2" s="2" t="s">
        <v>2</v>
      </c>
      <c r="C2" s="2" t="s">
        <v>73</v>
      </c>
      <c r="D2" s="2" t="s">
        <v>2</v>
      </c>
      <c r="E2" s="2" t="s">
        <v>73</v>
      </c>
      <c r="F2" s="2" t="s">
        <v>284</v>
      </c>
    </row>
    <row r="3" spans="1:6">
      <c r="A3" s="3" t="s">
        <v>162</v>
      </c>
    </row>
    <row r="4" spans="1:6">
      <c r="A4" s="4" t="s">
        <v>285</v>
      </c>
      <c r="B4" s="6" t="n">
        <v>10826</v>
      </c>
      <c r="C4" s="6" t="n">
        <v>8513</v>
      </c>
      <c r="D4" s="6" t="n">
        <v>23210</v>
      </c>
      <c r="E4" s="6" t="n">
        <v>-18788</v>
      </c>
    </row>
    <row r="5" spans="1:6">
      <c r="A5" s="4" t="s">
        <v>286</v>
      </c>
      <c r="E5" s="5" t="n">
        <v>-44</v>
      </c>
    </row>
    <row r="6" spans="1:6">
      <c r="A6" s="4" t="s">
        <v>287</v>
      </c>
      <c r="B6" s="5" t="n">
        <v>146</v>
      </c>
      <c r="C6" s="5" t="n">
        <v>3</v>
      </c>
      <c r="D6" s="5" t="n">
        <v>135</v>
      </c>
      <c r="E6" s="5" t="n">
        <v>0</v>
      </c>
    </row>
    <row r="7" spans="1:6">
      <c r="A7" s="4" t="s">
        <v>88</v>
      </c>
      <c r="B7" s="6" t="n">
        <v>10972</v>
      </c>
      <c r="C7" s="6" t="n">
        <v>8516</v>
      </c>
      <c r="D7" s="6" t="n">
        <v>23345</v>
      </c>
      <c r="E7" s="6" t="n">
        <v>-18832</v>
      </c>
      <c r="F7" s="6" t="n">
        <v>-18832</v>
      </c>
    </row>
    <row r="8" spans="1:6">
      <c r="A8" s="4" t="s">
        <v>91</v>
      </c>
      <c r="B8" s="5" t="n">
        <v>21043425</v>
      </c>
      <c r="C8" s="5" t="n">
        <v>21200635</v>
      </c>
      <c r="D8" s="5" t="n">
        <v>21139697</v>
      </c>
      <c r="E8" s="5" t="n">
        <v>21193306</v>
      </c>
    </row>
    <row r="9" spans="1:6">
      <c r="A9" s="4" t="s">
        <v>288</v>
      </c>
      <c r="B9" s="5" t="n">
        <v>257810</v>
      </c>
      <c r="C9" s="5" t="n">
        <v>131248</v>
      </c>
      <c r="D9" s="5" t="n">
        <v>242481</v>
      </c>
      <c r="E9" s="5" t="n">
        <v>0</v>
      </c>
    </row>
    <row r="10" spans="1:6">
      <c r="A10" s="4" t="s">
        <v>92</v>
      </c>
      <c r="B10" s="5" t="n">
        <v>21301235</v>
      </c>
      <c r="C10" s="5" t="n">
        <v>21331883</v>
      </c>
      <c r="D10" s="5" t="n">
        <v>21382178</v>
      </c>
      <c r="E10" s="5" t="n">
        <v>21193306</v>
      </c>
    </row>
    <row r="11" spans="1:6">
      <c r="A11" s="4" t="s">
        <v>89</v>
      </c>
      <c r="B11" s="7" t="n">
        <v>0.52</v>
      </c>
      <c r="C11" s="7" t="n">
        <v>0.4</v>
      </c>
      <c r="D11" s="7" t="n">
        <v>1.1</v>
      </c>
      <c r="E11" s="7" t="n">
        <v>-0.89</v>
      </c>
    </row>
    <row r="12" spans="1:6">
      <c r="A12" s="4" t="s">
        <v>90</v>
      </c>
      <c r="B12" s="7" t="n">
        <v>0.52</v>
      </c>
      <c r="C12" s="7" t="n">
        <v>0.4</v>
      </c>
      <c r="D12" s="7" t="n">
        <v>1.09</v>
      </c>
      <c r="E12" s="7" t="n">
        <v>-0.89</v>
      </c>
    </row>
    <row r="13" spans="1:6">
      <c r="A13" s="4" t="s">
        <v>289</v>
      </c>
      <c r="E13" s="5" t="n">
        <v>211669</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90</v>
      </c>
      <c r="B1" s="2" t="s">
        <v>72</v>
      </c>
      <c r="D1" s="2" t="s">
        <v>1</v>
      </c>
    </row>
    <row r="2" spans="1:6">
      <c r="B2" s="2" t="s">
        <v>2</v>
      </c>
      <c r="C2" s="2" t="s">
        <v>73</v>
      </c>
      <c r="D2" s="2" t="s">
        <v>2</v>
      </c>
      <c r="E2" s="2" t="s">
        <v>73</v>
      </c>
      <c r="F2" s="2" t="s">
        <v>31</v>
      </c>
    </row>
    <row r="3" spans="1:6">
      <c r="A3" s="3" t="s">
        <v>291</v>
      </c>
    </row>
    <row r="4" spans="1:6">
      <c r="A4" s="4" t="s">
        <v>75</v>
      </c>
      <c r="B4" s="6" t="n">
        <v>282633</v>
      </c>
      <c r="C4" s="6" t="n">
        <v>232576</v>
      </c>
      <c r="D4" s="6" t="n">
        <v>783389</v>
      </c>
      <c r="E4" s="6" t="n">
        <v>636553</v>
      </c>
    </row>
    <row r="5" spans="1:6">
      <c r="A5" s="4" t="s">
        <v>76</v>
      </c>
      <c r="B5" s="5" t="n">
        <v>236236</v>
      </c>
      <c r="C5" s="5" t="n">
        <v>190039</v>
      </c>
      <c r="D5" s="5" t="n">
        <v>652156</v>
      </c>
      <c r="E5" s="5" t="n">
        <v>527112</v>
      </c>
    </row>
    <row r="6" spans="1:6">
      <c r="A6" s="4" t="s">
        <v>77</v>
      </c>
      <c r="B6" s="5" t="n">
        <v>46397</v>
      </c>
      <c r="C6" s="5" t="n">
        <v>42537</v>
      </c>
      <c r="D6" s="5" t="n">
        <v>131233</v>
      </c>
      <c r="E6" s="5" t="n">
        <v>109441</v>
      </c>
    </row>
    <row r="7" spans="1:6">
      <c r="A7" s="4" t="s">
        <v>78</v>
      </c>
      <c r="B7" s="5" t="n">
        <v>36333</v>
      </c>
      <c r="C7" s="5" t="n">
        <v>32372</v>
      </c>
      <c r="D7" s="5" t="n">
        <v>103489</v>
      </c>
      <c r="E7" s="5" t="n">
        <v>92108</v>
      </c>
    </row>
    <row r="8" spans="1:6">
      <c r="A8" s="4" t="s">
        <v>79</v>
      </c>
      <c r="B8" s="5" t="n">
        <v>-163</v>
      </c>
      <c r="C8" s="5" t="n">
        <v>81</v>
      </c>
      <c r="D8" s="5" t="n">
        <v>-278</v>
      </c>
      <c r="E8" s="5" t="n">
        <v>152</v>
      </c>
    </row>
    <row r="9" spans="1:6">
      <c r="A9" s="4" t="s">
        <v>80</v>
      </c>
      <c r="B9" s="5" t="n">
        <v>-8</v>
      </c>
      <c r="C9" s="5" t="n">
        <v>-5</v>
      </c>
      <c r="D9" s="5" t="n">
        <v>87</v>
      </c>
      <c r="E9" s="5" t="n">
        <v>-39</v>
      </c>
    </row>
    <row r="10" spans="1:6">
      <c r="A10" s="4" t="s">
        <v>81</v>
      </c>
      <c r="B10" s="5" t="n">
        <v>10235</v>
      </c>
      <c r="C10" s="5" t="n">
        <v>10089</v>
      </c>
      <c r="D10" s="5" t="n">
        <v>27935</v>
      </c>
      <c r="E10" s="5" t="n">
        <v>17220</v>
      </c>
    </row>
    <row r="11" spans="1:6">
      <c r="A11" s="4" t="s">
        <v>292</v>
      </c>
      <c r="B11" s="5" t="n">
        <v>2354</v>
      </c>
      <c r="C11" s="5" t="n">
        <v>2437</v>
      </c>
      <c r="D11" s="5" t="n">
        <v>7200</v>
      </c>
      <c r="E11" s="5" t="n">
        <v>6706</v>
      </c>
    </row>
    <row r="12" spans="1:6">
      <c r="A12" s="4" t="s">
        <v>293</v>
      </c>
      <c r="B12" s="5" t="n">
        <v>1243</v>
      </c>
      <c r="C12" s="5" t="n">
        <v>1056</v>
      </c>
      <c r="D12" s="5" t="n">
        <v>5172</v>
      </c>
      <c r="E12" s="5" t="n">
        <v>3383</v>
      </c>
    </row>
    <row r="13" spans="1:6">
      <c r="A13" s="4" t="s">
        <v>45</v>
      </c>
      <c r="B13" s="5" t="n">
        <v>438364</v>
      </c>
      <c r="C13" s="5" t="n">
        <v>395963</v>
      </c>
      <c r="D13" s="5" t="n">
        <v>438364</v>
      </c>
      <c r="E13" s="5" t="n">
        <v>395963</v>
      </c>
      <c r="F13" s="6" t="n">
        <v>421994</v>
      </c>
    </row>
    <row r="14" spans="1:6">
      <c r="A14" s="4" t="s">
        <v>255</v>
      </c>
    </row>
    <row r="15" spans="1:6">
      <c r="A15" s="3" t="s">
        <v>291</v>
      </c>
    </row>
    <row r="16" spans="1:6">
      <c r="A16" s="4" t="s">
        <v>75</v>
      </c>
      <c r="B16" s="5" t="n">
        <v>75370</v>
      </c>
      <c r="C16" s="5" t="n">
        <v>78156</v>
      </c>
      <c r="D16" s="5" t="n">
        <v>227928</v>
      </c>
      <c r="E16" s="5" t="n">
        <v>196747</v>
      </c>
    </row>
    <row r="17" spans="1:6">
      <c r="A17" s="4" t="s">
        <v>76</v>
      </c>
      <c r="B17" s="5" t="n">
        <v>69171</v>
      </c>
      <c r="C17" s="5" t="n">
        <v>67839</v>
      </c>
      <c r="D17" s="5" t="n">
        <v>204263</v>
      </c>
      <c r="E17" s="5" t="n">
        <v>175066</v>
      </c>
    </row>
    <row r="18" spans="1:6">
      <c r="A18" s="4" t="s">
        <v>77</v>
      </c>
      <c r="B18" s="5" t="n">
        <v>6199</v>
      </c>
      <c r="C18" s="5" t="n">
        <v>10317</v>
      </c>
      <c r="D18" s="5" t="n">
        <v>23665</v>
      </c>
      <c r="E18" s="5" t="n">
        <v>21681</v>
      </c>
    </row>
    <row r="19" spans="1:6">
      <c r="A19" s="4" t="s">
        <v>78</v>
      </c>
      <c r="B19" s="5" t="n">
        <v>6827</v>
      </c>
      <c r="C19" s="5" t="n">
        <v>6980</v>
      </c>
      <c r="D19" s="5" t="n">
        <v>20906</v>
      </c>
      <c r="E19" s="5" t="n">
        <v>19624</v>
      </c>
    </row>
    <row r="20" spans="1:6">
      <c r="A20" s="4" t="s">
        <v>79</v>
      </c>
      <c r="B20" s="5" t="n">
        <v>0</v>
      </c>
      <c r="C20" s="5" t="n">
        <v>0</v>
      </c>
      <c r="D20" s="5" t="n">
        <v>0</v>
      </c>
      <c r="E20" s="5" t="n">
        <v>0</v>
      </c>
    </row>
    <row r="21" spans="1:6">
      <c r="A21" s="4" t="s">
        <v>80</v>
      </c>
      <c r="B21" s="5" t="n">
        <v>-4</v>
      </c>
      <c r="C21" s="5" t="n">
        <v>-6</v>
      </c>
      <c r="D21" s="5" t="n">
        <v>-8</v>
      </c>
      <c r="E21" s="5" t="n">
        <v>-35</v>
      </c>
    </row>
    <row r="22" spans="1:6">
      <c r="A22" s="4" t="s">
        <v>81</v>
      </c>
      <c r="B22" s="5" t="n">
        <v>-624</v>
      </c>
      <c r="C22" s="5" t="n">
        <v>3343</v>
      </c>
      <c r="D22" s="5" t="n">
        <v>2767</v>
      </c>
      <c r="E22" s="5" t="n">
        <v>2092</v>
      </c>
    </row>
    <row r="23" spans="1:6">
      <c r="A23" s="4" t="s">
        <v>292</v>
      </c>
      <c r="B23" s="5" t="n">
        <v>652</v>
      </c>
      <c r="C23" s="5" t="n">
        <v>548</v>
      </c>
      <c r="D23" s="5" t="n">
        <v>1907</v>
      </c>
      <c r="E23" s="5" t="n">
        <v>1632</v>
      </c>
    </row>
    <row r="24" spans="1:6">
      <c r="A24" s="4" t="s">
        <v>293</v>
      </c>
      <c r="B24" s="5" t="n">
        <v>507</v>
      </c>
      <c r="C24" s="5" t="n">
        <v>715</v>
      </c>
      <c r="D24" s="5" t="n">
        <v>1974</v>
      </c>
      <c r="E24" s="5" t="n">
        <v>1638</v>
      </c>
    </row>
    <row r="25" spans="1:6">
      <c r="A25" s="4" t="s">
        <v>45</v>
      </c>
      <c r="B25" s="5" t="n">
        <v>81693</v>
      </c>
      <c r="C25" s="5" t="n">
        <v>86012</v>
      </c>
      <c r="D25" s="5" t="n">
        <v>81693</v>
      </c>
      <c r="E25" s="5" t="n">
        <v>86012</v>
      </c>
    </row>
    <row r="26" spans="1:6">
      <c r="A26" s="4" t="s">
        <v>256</v>
      </c>
    </row>
    <row r="27" spans="1:6">
      <c r="A27" s="3" t="s">
        <v>291</v>
      </c>
    </row>
    <row r="28" spans="1:6">
      <c r="A28" s="4" t="s">
        <v>75</v>
      </c>
      <c r="B28" s="5" t="n">
        <v>90438</v>
      </c>
      <c r="C28" s="5" t="n">
        <v>54368</v>
      </c>
      <c r="D28" s="5" t="n">
        <v>230200</v>
      </c>
      <c r="E28" s="5" t="n">
        <v>159071</v>
      </c>
    </row>
    <row r="29" spans="1:6">
      <c r="A29" s="4" t="s">
        <v>76</v>
      </c>
      <c r="B29" s="5" t="n">
        <v>75044</v>
      </c>
      <c r="C29" s="5" t="n">
        <v>43436</v>
      </c>
      <c r="D29" s="5" t="n">
        <v>190895</v>
      </c>
      <c r="E29" s="5" t="n">
        <v>129667</v>
      </c>
    </row>
    <row r="30" spans="1:6">
      <c r="A30" s="4" t="s">
        <v>77</v>
      </c>
      <c r="B30" s="5" t="n">
        <v>15394</v>
      </c>
      <c r="C30" s="5" t="n">
        <v>10932</v>
      </c>
      <c r="D30" s="5" t="n">
        <v>39305</v>
      </c>
      <c r="E30" s="5" t="n">
        <v>29404</v>
      </c>
    </row>
    <row r="31" spans="1:6">
      <c r="A31" s="4" t="s">
        <v>78</v>
      </c>
      <c r="B31" s="5" t="n">
        <v>8406</v>
      </c>
      <c r="C31" s="5" t="n">
        <v>7193</v>
      </c>
      <c r="D31" s="5" t="n">
        <v>23006</v>
      </c>
      <c r="E31" s="5" t="n">
        <v>19478</v>
      </c>
    </row>
    <row r="32" spans="1:6">
      <c r="A32" s="4" t="s">
        <v>79</v>
      </c>
      <c r="B32" s="5" t="n">
        <v>0</v>
      </c>
      <c r="C32" s="5" t="n">
        <v>0</v>
      </c>
      <c r="D32" s="5" t="n">
        <v>0</v>
      </c>
      <c r="E32" s="5" t="n">
        <v>0</v>
      </c>
    </row>
    <row r="33" spans="1:6">
      <c r="A33" s="4" t="s">
        <v>80</v>
      </c>
      <c r="B33" s="5" t="n">
        <v>0</v>
      </c>
      <c r="C33" s="5" t="n">
        <v>0</v>
      </c>
      <c r="D33" s="5" t="n">
        <v>0</v>
      </c>
      <c r="E33" s="5" t="n">
        <v>-9</v>
      </c>
    </row>
    <row r="34" spans="1:6">
      <c r="A34" s="4" t="s">
        <v>81</v>
      </c>
      <c r="B34" s="5" t="n">
        <v>6988</v>
      </c>
      <c r="C34" s="5" t="n">
        <v>3739</v>
      </c>
      <c r="D34" s="5" t="n">
        <v>16299</v>
      </c>
      <c r="E34" s="5" t="n">
        <v>9935</v>
      </c>
    </row>
    <row r="35" spans="1:6">
      <c r="A35" s="4" t="s">
        <v>292</v>
      </c>
      <c r="B35" s="5" t="n">
        <v>339</v>
      </c>
      <c r="C35" s="5" t="n">
        <v>595</v>
      </c>
      <c r="D35" s="5" t="n">
        <v>1180</v>
      </c>
      <c r="E35" s="5" t="n">
        <v>1030</v>
      </c>
    </row>
    <row r="36" spans="1:6">
      <c r="A36" s="4" t="s">
        <v>293</v>
      </c>
      <c r="B36" s="5" t="n">
        <v>74</v>
      </c>
      <c r="C36" s="5" t="n">
        <v>119</v>
      </c>
      <c r="D36" s="5" t="n">
        <v>767</v>
      </c>
      <c r="E36" s="5" t="n">
        <v>592</v>
      </c>
    </row>
    <row r="37" spans="1:6">
      <c r="A37" s="4" t="s">
        <v>45</v>
      </c>
      <c r="B37" s="5" t="n">
        <v>111270</v>
      </c>
      <c r="C37" s="5" t="n">
        <v>67270</v>
      </c>
      <c r="D37" s="5" t="n">
        <v>111270</v>
      </c>
      <c r="E37" s="5" t="n">
        <v>67270</v>
      </c>
    </row>
    <row r="38" spans="1:6">
      <c r="A38" s="4" t="s">
        <v>257</v>
      </c>
    </row>
    <row r="39" spans="1:6">
      <c r="A39" s="3" t="s">
        <v>291</v>
      </c>
    </row>
    <row r="40" spans="1:6">
      <c r="A40" s="4" t="s">
        <v>75</v>
      </c>
      <c r="B40" s="5" t="n">
        <v>36109</v>
      </c>
      <c r="C40" s="5" t="n">
        <v>24856</v>
      </c>
      <c r="D40" s="5" t="n">
        <v>100038</v>
      </c>
      <c r="E40" s="5" t="n">
        <v>70407</v>
      </c>
    </row>
    <row r="41" spans="1:6">
      <c r="A41" s="4" t="s">
        <v>76</v>
      </c>
      <c r="B41" s="5" t="n">
        <v>27671</v>
      </c>
      <c r="C41" s="5" t="n">
        <v>18701</v>
      </c>
      <c r="D41" s="5" t="n">
        <v>78227</v>
      </c>
      <c r="E41" s="5" t="n">
        <v>54543</v>
      </c>
    </row>
    <row r="42" spans="1:6">
      <c r="A42" s="4" t="s">
        <v>77</v>
      </c>
      <c r="B42" s="5" t="n">
        <v>8438</v>
      </c>
      <c r="C42" s="5" t="n">
        <v>6155</v>
      </c>
      <c r="D42" s="5" t="n">
        <v>21811</v>
      </c>
      <c r="E42" s="5" t="n">
        <v>15864</v>
      </c>
    </row>
    <row r="43" spans="1:6">
      <c r="A43" s="4" t="s">
        <v>78</v>
      </c>
      <c r="B43" s="5" t="n">
        <v>4937</v>
      </c>
      <c r="C43" s="5" t="n">
        <v>4568</v>
      </c>
      <c r="D43" s="5" t="n">
        <v>14103</v>
      </c>
      <c r="E43" s="5" t="n">
        <v>13762</v>
      </c>
    </row>
    <row r="44" spans="1:6">
      <c r="A44" s="4" t="s">
        <v>79</v>
      </c>
      <c r="B44" s="5" t="n">
        <v>-163</v>
      </c>
      <c r="C44" s="5" t="n">
        <v>81</v>
      </c>
      <c r="D44" s="5" t="n">
        <v>-278</v>
      </c>
      <c r="E44" s="5" t="n">
        <v>152</v>
      </c>
    </row>
    <row r="45" spans="1:6">
      <c r="A45" s="4" t="s">
        <v>80</v>
      </c>
      <c r="B45" s="5" t="n">
        <v>-4</v>
      </c>
      <c r="C45" s="5" t="n">
        <v>1</v>
      </c>
      <c r="D45" s="5" t="n">
        <v>97</v>
      </c>
      <c r="E45" s="5" t="n">
        <v>6</v>
      </c>
    </row>
    <row r="46" spans="1:6">
      <c r="A46" s="4" t="s">
        <v>81</v>
      </c>
      <c r="B46" s="5" t="n">
        <v>3668</v>
      </c>
      <c r="C46" s="5" t="n">
        <v>1505</v>
      </c>
      <c r="D46" s="5" t="n">
        <v>7889</v>
      </c>
      <c r="E46" s="5" t="n">
        <v>1944</v>
      </c>
    </row>
    <row r="47" spans="1:6">
      <c r="A47" s="4" t="s">
        <v>292</v>
      </c>
      <c r="B47" s="5" t="n">
        <v>1122</v>
      </c>
      <c r="C47" s="5" t="n">
        <v>1120</v>
      </c>
      <c r="D47" s="5" t="n">
        <v>3391</v>
      </c>
      <c r="E47" s="5" t="n">
        <v>3503</v>
      </c>
    </row>
    <row r="48" spans="1:6">
      <c r="A48" s="4" t="s">
        <v>293</v>
      </c>
      <c r="B48" s="5" t="n">
        <v>311</v>
      </c>
      <c r="C48" s="5" t="n">
        <v>112</v>
      </c>
      <c r="D48" s="5" t="n">
        <v>1133</v>
      </c>
      <c r="E48" s="5" t="n">
        <v>457</v>
      </c>
    </row>
    <row r="49" spans="1:6">
      <c r="A49" s="4" t="s">
        <v>45</v>
      </c>
      <c r="B49" s="5" t="n">
        <v>118143</v>
      </c>
      <c r="C49" s="5" t="n">
        <v>102233</v>
      </c>
      <c r="D49" s="5" t="n">
        <v>118143</v>
      </c>
      <c r="E49" s="5" t="n">
        <v>102233</v>
      </c>
    </row>
    <row r="50" spans="1:6">
      <c r="A50" s="4" t="s">
        <v>258</v>
      </c>
    </row>
    <row r="51" spans="1:6">
      <c r="A51" s="3" t="s">
        <v>291</v>
      </c>
    </row>
    <row r="52" spans="1:6">
      <c r="A52" s="4" t="s">
        <v>75</v>
      </c>
      <c r="B52" s="5" t="n">
        <v>80716</v>
      </c>
      <c r="C52" s="5" t="n">
        <v>75196</v>
      </c>
      <c r="D52" s="5" t="n">
        <v>225223</v>
      </c>
      <c r="E52" s="5" t="n">
        <v>210328</v>
      </c>
    </row>
    <row r="53" spans="1:6">
      <c r="A53" s="4" t="s">
        <v>76</v>
      </c>
      <c r="B53" s="5" t="n">
        <v>64350</v>
      </c>
      <c r="C53" s="5" t="n">
        <v>60063</v>
      </c>
      <c r="D53" s="5" t="n">
        <v>178771</v>
      </c>
      <c r="E53" s="5" t="n">
        <v>167836</v>
      </c>
    </row>
    <row r="54" spans="1:6">
      <c r="A54" s="4" t="s">
        <v>77</v>
      </c>
      <c r="B54" s="5" t="n">
        <v>16366</v>
      </c>
      <c r="C54" s="5" t="n">
        <v>15133</v>
      </c>
      <c r="D54" s="5" t="n">
        <v>46452</v>
      </c>
      <c r="E54" s="5" t="n">
        <v>42492</v>
      </c>
    </row>
    <row r="55" spans="1:6">
      <c r="A55" s="4" t="s">
        <v>78</v>
      </c>
      <c r="B55" s="5" t="n">
        <v>11812</v>
      </c>
      <c r="C55" s="5" t="n">
        <v>10941</v>
      </c>
      <c r="D55" s="5" t="n">
        <v>34136</v>
      </c>
      <c r="E55" s="5" t="n">
        <v>30995</v>
      </c>
    </row>
    <row r="56" spans="1:6">
      <c r="A56" s="4" t="s">
        <v>79</v>
      </c>
      <c r="B56" s="5" t="n">
        <v>0</v>
      </c>
      <c r="C56" s="5" t="n">
        <v>0</v>
      </c>
      <c r="D56" s="5" t="n">
        <v>0</v>
      </c>
      <c r="E56" s="5" t="n">
        <v>0</v>
      </c>
    </row>
    <row r="57" spans="1:6">
      <c r="A57" s="4" t="s">
        <v>80</v>
      </c>
      <c r="B57" s="5" t="n">
        <v>0</v>
      </c>
      <c r="C57" s="5" t="n">
        <v>0</v>
      </c>
      <c r="D57" s="5" t="n">
        <v>-2</v>
      </c>
      <c r="E57" s="5" t="n">
        <v>-1</v>
      </c>
    </row>
    <row r="58" spans="1:6">
      <c r="A58" s="4" t="s">
        <v>81</v>
      </c>
      <c r="B58" s="5" t="n">
        <v>4554</v>
      </c>
      <c r="C58" s="5" t="n">
        <v>4192</v>
      </c>
      <c r="D58" s="5" t="n">
        <v>12318</v>
      </c>
      <c r="E58" s="5" t="n">
        <v>11498</v>
      </c>
    </row>
    <row r="59" spans="1:6">
      <c r="A59" s="4" t="s">
        <v>292</v>
      </c>
      <c r="B59" s="5" t="n">
        <v>218</v>
      </c>
      <c r="C59" s="5" t="n">
        <v>156</v>
      </c>
      <c r="D59" s="5" t="n">
        <v>644</v>
      </c>
      <c r="E59" s="5" t="n">
        <v>452</v>
      </c>
    </row>
    <row r="60" spans="1:6">
      <c r="A60" s="4" t="s">
        <v>293</v>
      </c>
      <c r="B60" s="5" t="n">
        <v>329</v>
      </c>
      <c r="C60" s="5" t="n">
        <v>110</v>
      </c>
      <c r="D60" s="5" t="n">
        <v>1174</v>
      </c>
      <c r="E60" s="5" t="n">
        <v>696</v>
      </c>
    </row>
    <row r="61" spans="1:6">
      <c r="A61" s="4" t="s">
        <v>45</v>
      </c>
      <c r="B61" s="5" t="n">
        <v>57866</v>
      </c>
      <c r="C61" s="5" t="n">
        <v>52500</v>
      </c>
      <c r="D61" s="5" t="n">
        <v>57866</v>
      </c>
      <c r="E61" s="5" t="n">
        <v>52500</v>
      </c>
    </row>
    <row r="62" spans="1:6">
      <c r="A62" s="4" t="s">
        <v>294</v>
      </c>
    </row>
    <row r="63" spans="1:6">
      <c r="A63" s="3" t="s">
        <v>291</v>
      </c>
    </row>
    <row r="64" spans="1:6">
      <c r="A64" s="4" t="s">
        <v>75</v>
      </c>
      <c r="B64" s="5" t="n">
        <v>0</v>
      </c>
      <c r="C64" s="5" t="n">
        <v>0</v>
      </c>
      <c r="D64" s="5" t="n">
        <v>0</v>
      </c>
      <c r="E64" s="5" t="n">
        <v>0</v>
      </c>
    </row>
    <row r="65" spans="1:6">
      <c r="A65" s="4" t="s">
        <v>76</v>
      </c>
      <c r="B65" s="5" t="n">
        <v>0</v>
      </c>
      <c r="C65" s="5" t="n">
        <v>0</v>
      </c>
      <c r="D65" s="5" t="n">
        <v>0</v>
      </c>
      <c r="E65" s="5" t="n">
        <v>0</v>
      </c>
    </row>
    <row r="66" spans="1:6">
      <c r="A66" s="4" t="s">
        <v>77</v>
      </c>
      <c r="B66" s="5" t="n">
        <v>0</v>
      </c>
      <c r="C66" s="5" t="n">
        <v>0</v>
      </c>
      <c r="D66" s="5" t="n">
        <v>0</v>
      </c>
      <c r="E66" s="5" t="n">
        <v>0</v>
      </c>
    </row>
    <row r="67" spans="1:6">
      <c r="A67" s="4" t="s">
        <v>78</v>
      </c>
      <c r="B67" s="5" t="n">
        <v>4351</v>
      </c>
      <c r="C67" s="5" t="n">
        <v>2690</v>
      </c>
      <c r="D67" s="5" t="n">
        <v>11338</v>
      </c>
      <c r="E67" s="5" t="n">
        <v>8249</v>
      </c>
    </row>
    <row r="68" spans="1:6">
      <c r="A68" s="4" t="s">
        <v>79</v>
      </c>
      <c r="B68" s="5" t="n">
        <v>0</v>
      </c>
      <c r="C68" s="5" t="n">
        <v>0</v>
      </c>
      <c r="D68" s="5" t="n">
        <v>0</v>
      </c>
      <c r="E68" s="5" t="n">
        <v>0</v>
      </c>
    </row>
    <row r="69" spans="1:6">
      <c r="A69" s="4" t="s">
        <v>80</v>
      </c>
      <c r="B69" s="5" t="n">
        <v>0</v>
      </c>
      <c r="C69" s="5" t="n">
        <v>0</v>
      </c>
      <c r="D69" s="5" t="n">
        <v>0</v>
      </c>
      <c r="E69" s="5" t="n">
        <v>0</v>
      </c>
    </row>
    <row r="70" spans="1:6">
      <c r="A70" s="4" t="s">
        <v>81</v>
      </c>
      <c r="B70" s="5" t="n">
        <v>-4351</v>
      </c>
      <c r="C70" s="5" t="n">
        <v>-2690</v>
      </c>
      <c r="D70" s="5" t="n">
        <v>-11338</v>
      </c>
      <c r="E70" s="5" t="n">
        <v>-8249</v>
      </c>
    </row>
    <row r="71" spans="1:6">
      <c r="A71" s="4" t="s">
        <v>292</v>
      </c>
      <c r="B71" s="5" t="n">
        <v>23</v>
      </c>
      <c r="C71" s="5" t="n">
        <v>18</v>
      </c>
      <c r="D71" s="5" t="n">
        <v>78</v>
      </c>
      <c r="E71" s="5" t="n">
        <v>89</v>
      </c>
    </row>
    <row r="72" spans="1:6">
      <c r="A72" s="4" t="s">
        <v>293</v>
      </c>
      <c r="B72" s="5" t="n">
        <v>22</v>
      </c>
      <c r="C72" s="5" t="n">
        <v>0</v>
      </c>
      <c r="D72" s="5" t="n">
        <v>124</v>
      </c>
      <c r="E72" s="5" t="n">
        <v>0</v>
      </c>
    </row>
    <row r="73" spans="1:6">
      <c r="A73" s="4" t="s">
        <v>45</v>
      </c>
      <c r="B73" s="6" t="n">
        <v>69392</v>
      </c>
      <c r="C73" s="6" t="n">
        <v>87948</v>
      </c>
      <c r="D73" s="6" t="n">
        <v>69392</v>
      </c>
      <c r="E73" s="6" t="n">
        <v>879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 customWidth="1" max="8" min="8" width="14"/>
  </cols>
  <sheetData>
    <row r="1" spans="1:8">
      <c r="A1" s="1" t="s">
        <v>295</v>
      </c>
      <c r="B1" s="2" t="s">
        <v>72</v>
      </c>
      <c r="D1" s="2" t="s">
        <v>1</v>
      </c>
    </row>
    <row r="2" spans="1:8">
      <c r="B2" s="2" t="s">
        <v>2</v>
      </c>
      <c r="C2" s="2" t="s">
        <v>73</v>
      </c>
      <c r="D2" s="2" t="s">
        <v>2</v>
      </c>
      <c r="E2" s="2" t="s">
        <v>73</v>
      </c>
      <c r="F2" s="2" t="s">
        <v>274</v>
      </c>
      <c r="G2" s="2" t="s">
        <v>275</v>
      </c>
      <c r="H2" s="2" t="s">
        <v>31</v>
      </c>
    </row>
    <row r="3" spans="1:8">
      <c r="A3" s="3" t="s">
        <v>296</v>
      </c>
    </row>
    <row r="4" spans="1:8">
      <c r="A4" s="4" t="s">
        <v>67</v>
      </c>
      <c r="B4" s="5" t="n">
        <v>100000000</v>
      </c>
      <c r="D4" s="5" t="n">
        <v>100000000</v>
      </c>
      <c r="H4" s="5" t="n">
        <v>100000000</v>
      </c>
    </row>
    <row r="5" spans="1:8">
      <c r="A5" s="4" t="s">
        <v>297</v>
      </c>
      <c r="B5" s="5" t="n">
        <v>847891</v>
      </c>
      <c r="D5" s="5" t="n">
        <v>847891</v>
      </c>
    </row>
    <row r="6" spans="1:8">
      <c r="A6" s="4" t="s">
        <v>281</v>
      </c>
      <c r="B6" s="5" t="n">
        <v>1500000</v>
      </c>
      <c r="D6" s="5" t="n">
        <v>1500000</v>
      </c>
      <c r="F6" s="5" t="n">
        <v>1000000</v>
      </c>
      <c r="G6" s="5" t="n">
        <v>1000000</v>
      </c>
    </row>
    <row r="7" spans="1:8">
      <c r="A7" s="4" t="s">
        <v>298</v>
      </c>
      <c r="B7" s="7" t="n">
        <v>17.88</v>
      </c>
      <c r="C7" s="7" t="n">
        <v>15.45</v>
      </c>
      <c r="D7" s="7" t="n">
        <v>17.11</v>
      </c>
      <c r="E7" s="7" t="n">
        <v>15.41</v>
      </c>
    </row>
    <row r="8" spans="1:8">
      <c r="A8" s="4" t="s">
        <v>299</v>
      </c>
      <c r="D8" s="5" t="n">
        <v>87609</v>
      </c>
      <c r="E8" s="5" t="n">
        <v>32832</v>
      </c>
    </row>
    <row r="9" spans="1:8">
      <c r="A9" s="4" t="s">
        <v>300</v>
      </c>
      <c r="B9" s="6" t="n">
        <v>3352</v>
      </c>
      <c r="D9" s="6" t="n">
        <v>3352</v>
      </c>
    </row>
    <row r="10" spans="1:8">
      <c r="A10" s="4" t="s">
        <v>301</v>
      </c>
      <c r="D10" s="5" t="n">
        <v>59924</v>
      </c>
    </row>
    <row r="11" spans="1:8">
      <c r="A11" s="4" t="s">
        <v>302</v>
      </c>
    </row>
    <row r="12" spans="1:8">
      <c r="A12" s="3" t="s">
        <v>296</v>
      </c>
    </row>
    <row r="13" spans="1:8">
      <c r="A13" s="4" t="s">
        <v>303</v>
      </c>
      <c r="B13" s="5" t="n">
        <v>333</v>
      </c>
      <c r="C13" s="6" t="n">
        <v>11</v>
      </c>
      <c r="D13" s="6" t="n">
        <v>443</v>
      </c>
      <c r="E13" s="6" t="n">
        <v>256</v>
      </c>
    </row>
    <row r="14" spans="1:8">
      <c r="A14" s="4" t="s">
        <v>304</v>
      </c>
    </row>
    <row r="15" spans="1:8">
      <c r="A15" s="3" t="s">
        <v>296</v>
      </c>
    </row>
    <row r="16" spans="1:8">
      <c r="A16" s="4" t="s">
        <v>303</v>
      </c>
      <c r="B16" s="5" t="n">
        <v>100</v>
      </c>
      <c r="C16" s="5" t="n">
        <v>49</v>
      </c>
      <c r="D16" s="6" t="n">
        <v>200</v>
      </c>
      <c r="E16" s="5" t="n">
        <v>140</v>
      </c>
    </row>
    <row r="17" spans="1:8">
      <c r="A17" s="4" t="s">
        <v>305</v>
      </c>
    </row>
    <row r="18" spans="1:8">
      <c r="A18" s="3" t="s">
        <v>296</v>
      </c>
    </row>
    <row r="19" spans="1:8">
      <c r="A19" s="4" t="s">
        <v>306</v>
      </c>
      <c r="D19" s="5" t="n">
        <v>230274</v>
      </c>
    </row>
    <row r="20" spans="1:8">
      <c r="A20" s="4" t="s">
        <v>303</v>
      </c>
      <c r="B20" s="6" t="n">
        <v>427</v>
      </c>
      <c r="C20" s="6" t="n">
        <v>343</v>
      </c>
      <c r="D20" s="6" t="n">
        <v>892</v>
      </c>
      <c r="E20" s="6" t="n">
        <v>792</v>
      </c>
    </row>
    <row r="21" spans="1:8">
      <c r="A21" s="4" t="s">
        <v>96</v>
      </c>
    </row>
    <row r="22" spans="1:8">
      <c r="A22" s="3" t="s">
        <v>296</v>
      </c>
    </row>
    <row r="23" spans="1:8">
      <c r="A23" s="4" t="s">
        <v>307</v>
      </c>
      <c r="B23" s="5" t="n">
        <v>162993</v>
      </c>
      <c r="C23" s="5" t="n">
        <v>53642</v>
      </c>
      <c r="D23" s="5" t="n">
        <v>486556</v>
      </c>
      <c r="E23" s="5" t="n">
        <v>133459</v>
      </c>
    </row>
    <row r="24" spans="1:8">
      <c r="A24" s="4" t="s">
        <v>306</v>
      </c>
      <c r="D24" s="5" t="n">
        <v>212688</v>
      </c>
    </row>
    <row r="25" spans="1:8">
      <c r="A25" s="4" t="s">
        <v>308</v>
      </c>
    </row>
    <row r="26" spans="1:8">
      <c r="A26" s="3" t="s">
        <v>296</v>
      </c>
    </row>
    <row r="27" spans="1:8">
      <c r="A27" s="4" t="s">
        <v>306</v>
      </c>
      <c r="D27" s="5" t="n">
        <v>3991</v>
      </c>
    </row>
    <row r="28" spans="1:8">
      <c r="A28" s="4" t="s">
        <v>309</v>
      </c>
    </row>
    <row r="29" spans="1:8">
      <c r="A29" s="3" t="s">
        <v>296</v>
      </c>
    </row>
    <row r="30" spans="1:8">
      <c r="A30" s="4" t="s">
        <v>306</v>
      </c>
      <c r="E30" s="5" t="n">
        <v>1500</v>
      </c>
    </row>
    <row r="31" spans="1:8">
      <c r="A31" s="4" t="s">
        <v>310</v>
      </c>
    </row>
    <row r="32" spans="1:8">
      <c r="A32" s="3" t="s">
        <v>296</v>
      </c>
    </row>
    <row r="33" spans="1:8">
      <c r="A33" s="4" t="s">
        <v>306</v>
      </c>
      <c r="E33" s="5" t="n">
        <v>520</v>
      </c>
    </row>
    <row r="34" spans="1:8">
      <c r="A34" s="4" t="s">
        <v>311</v>
      </c>
    </row>
    <row r="35" spans="1:8">
      <c r="A35" s="3" t="s">
        <v>296</v>
      </c>
    </row>
    <row r="36" spans="1:8">
      <c r="A36" s="4" t="s">
        <v>307</v>
      </c>
      <c r="B36" s="5" t="n">
        <v>162993</v>
      </c>
      <c r="C36" s="5" t="n">
        <v>20810</v>
      </c>
      <c r="D36" s="5" t="n">
        <v>398947</v>
      </c>
      <c r="E36" s="5" t="n">
        <v>100627</v>
      </c>
    </row>
    <row r="37" spans="1:8">
      <c r="A37" s="4" t="s">
        <v>312</v>
      </c>
    </row>
    <row r="38" spans="1:8">
      <c r="A38" s="3" t="s">
        <v>296</v>
      </c>
    </row>
    <row r="39" spans="1:8">
      <c r="A39" s="4" t="s">
        <v>67</v>
      </c>
      <c r="B39" s="5" t="n">
        <v>3000000</v>
      </c>
      <c r="D39" s="5" t="n">
        <v>3000000</v>
      </c>
    </row>
    <row r="40" spans="1:8">
      <c r="A40" s="4" t="s">
        <v>313</v>
      </c>
    </row>
    <row r="41" spans="1:8">
      <c r="A41" s="3" t="s">
        <v>296</v>
      </c>
    </row>
    <row r="42" spans="1:8">
      <c r="A42" s="4" t="s">
        <v>306</v>
      </c>
      <c r="D42" s="5" t="n">
        <v>283195</v>
      </c>
    </row>
    <row r="43" spans="1:8">
      <c r="A43" s="4" t="s">
        <v>314</v>
      </c>
    </row>
    <row r="44" spans="1:8">
      <c r="A44" s="3" t="s">
        <v>296</v>
      </c>
    </row>
    <row r="45" spans="1:8">
      <c r="A45" s="4" t="s">
        <v>315</v>
      </c>
      <c r="B45" s="5" t="n">
        <v>170350</v>
      </c>
      <c r="D45" s="5" t="n">
        <v>1703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6</v>
      </c>
      <c r="B1" s="2" t="s">
        <v>2</v>
      </c>
      <c r="C1" s="2" t="s">
        <v>31</v>
      </c>
    </row>
    <row r="2" spans="1:3">
      <c r="A2" s="3" t="s">
        <v>174</v>
      </c>
    </row>
    <row r="3" spans="1:3">
      <c r="A3" s="4" t="s">
        <v>317</v>
      </c>
      <c r="B3" s="6" t="n">
        <v>408</v>
      </c>
      <c r="C3" s="6" t="n">
        <v>5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18</v>
      </c>
      <c r="B1" s="2" t="s">
        <v>72</v>
      </c>
      <c r="D1" s="2" t="s">
        <v>1</v>
      </c>
    </row>
    <row r="2" spans="1:6">
      <c r="B2" s="2" t="s">
        <v>2</v>
      </c>
      <c r="C2" s="2" t="s">
        <v>73</v>
      </c>
      <c r="D2" s="2" t="s">
        <v>2</v>
      </c>
      <c r="E2" s="2" t="s">
        <v>73</v>
      </c>
      <c r="F2" s="2" t="s">
        <v>31</v>
      </c>
    </row>
    <row r="3" spans="1:6">
      <c r="A3" s="3" t="s">
        <v>178</v>
      </c>
    </row>
    <row r="4" spans="1:6">
      <c r="A4" s="4" t="s">
        <v>319</v>
      </c>
      <c r="B4" s="6" t="n">
        <v>538</v>
      </c>
      <c r="C4" s="6" t="n">
        <v>466</v>
      </c>
      <c r="D4" s="6" t="n">
        <v>1561</v>
      </c>
      <c r="E4" s="6" t="n">
        <v>1380</v>
      </c>
    </row>
    <row r="5" spans="1:6">
      <c r="A5" s="4" t="s">
        <v>320</v>
      </c>
      <c r="B5" s="6" t="n">
        <v>710</v>
      </c>
      <c r="D5" s="6" t="n">
        <v>710</v>
      </c>
      <c r="F5" s="6" t="n">
        <v>7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1</v>
      </c>
    </row>
    <row r="3" spans="1:3">
      <c r="A3" s="3" t="s">
        <v>322</v>
      </c>
    </row>
    <row r="4" spans="1:3">
      <c r="A4" s="4" t="s">
        <v>323</v>
      </c>
      <c r="B4" s="6" t="n">
        <v>773</v>
      </c>
      <c r="C4" s="6" t="n">
        <v>747</v>
      </c>
    </row>
    <row r="5" spans="1:3">
      <c r="A5" s="4" t="s">
        <v>324</v>
      </c>
      <c r="B5" s="5" t="n">
        <v>-656</v>
      </c>
      <c r="C5" s="5" t="n">
        <v>-631</v>
      </c>
    </row>
    <row r="6" spans="1:3">
      <c r="A6" s="4" t="s">
        <v>325</v>
      </c>
      <c r="B6" s="5" t="n">
        <v>-108</v>
      </c>
      <c r="C6" s="5" t="n">
        <v>-680</v>
      </c>
    </row>
    <row r="7" spans="1:3">
      <c r="A7" s="4" t="s">
        <v>326</v>
      </c>
      <c r="B7" s="5" t="n">
        <v>9</v>
      </c>
      <c r="C7" s="5" t="n">
        <v>-564</v>
      </c>
    </row>
    <row r="8" spans="1:3">
      <c r="A8" s="4" t="s">
        <v>327</v>
      </c>
      <c r="B8" s="5" t="n">
        <v>108</v>
      </c>
      <c r="C8" s="5" t="n">
        <v>680</v>
      </c>
    </row>
    <row r="9" spans="1:3">
      <c r="A9" s="4" t="s">
        <v>328</v>
      </c>
      <c r="B9" s="5" t="n">
        <v>-295</v>
      </c>
    </row>
    <row r="10" spans="1:3">
      <c r="A10" s="4" t="s">
        <v>329</v>
      </c>
      <c r="B10" s="5" t="n">
        <v>-277</v>
      </c>
    </row>
    <row r="11" spans="1:3">
      <c r="A11" s="4" t="s">
        <v>330</v>
      </c>
    </row>
    <row r="12" spans="1:3">
      <c r="A12" s="3" t="s">
        <v>322</v>
      </c>
    </row>
    <row r="13" spans="1:3">
      <c r="A13" s="4" t="s">
        <v>323</v>
      </c>
      <c r="B13" s="5" t="n">
        <v>773</v>
      </c>
      <c r="C13" s="5" t="n">
        <v>747</v>
      </c>
    </row>
    <row r="14" spans="1:3">
      <c r="A14" s="4" t="s">
        <v>324</v>
      </c>
      <c r="B14" s="5" t="n">
        <v>-656</v>
      </c>
      <c r="C14" s="5" t="n">
        <v>-631</v>
      </c>
    </row>
    <row r="15" spans="1:3">
      <c r="A15" s="4" t="s">
        <v>326</v>
      </c>
      <c r="B15" s="5" t="n">
        <v>117</v>
      </c>
      <c r="C15" s="5" t="n">
        <v>116</v>
      </c>
    </row>
    <row r="16" spans="1:3">
      <c r="A16" s="4" t="s">
        <v>331</v>
      </c>
    </row>
    <row r="17" spans="1:3">
      <c r="A17" s="3" t="s">
        <v>322</v>
      </c>
    </row>
    <row r="18" spans="1:3">
      <c r="A18" s="4" t="s">
        <v>325</v>
      </c>
      <c r="B18" s="5" t="n">
        <v>-108</v>
      </c>
      <c r="C18" s="5" t="n">
        <v>-680</v>
      </c>
    </row>
    <row r="19" spans="1:3">
      <c r="A19" s="4" t="s">
        <v>326</v>
      </c>
      <c r="B19" s="6" t="n">
        <v>-108</v>
      </c>
      <c r="C19" s="6" t="n">
        <v>-6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2</v>
      </c>
      <c r="B1" s="2" t="s">
        <v>2</v>
      </c>
      <c r="C1" s="2" t="s">
        <v>31</v>
      </c>
    </row>
    <row r="2" spans="1:3">
      <c r="A2" s="3" t="s">
        <v>186</v>
      </c>
    </row>
    <row r="3" spans="1:3">
      <c r="A3" s="4" t="s">
        <v>333</v>
      </c>
      <c r="B3" s="6" t="n">
        <v>4447</v>
      </c>
      <c r="C3" s="6" t="n">
        <v>4453</v>
      </c>
    </row>
    <row r="4" spans="1:3">
      <c r="A4" s="4" t="s">
        <v>334</v>
      </c>
      <c r="B4" s="5" t="n">
        <v>6171</v>
      </c>
      <c r="C4" s="5" t="n">
        <v>5168</v>
      </c>
    </row>
    <row r="5" spans="1:3">
      <c r="A5" s="4" t="s">
        <v>335</v>
      </c>
      <c r="B5" s="5" t="n">
        <v>1726</v>
      </c>
      <c r="C5" s="5" t="n">
        <v>1746</v>
      </c>
    </row>
    <row r="6" spans="1:3">
      <c r="A6" s="4" t="s">
        <v>336</v>
      </c>
      <c r="B6" s="5" t="n">
        <v>12006</v>
      </c>
      <c r="C6" s="5" t="n">
        <v>9599</v>
      </c>
    </row>
    <row r="7" spans="1:3">
      <c r="A7" s="4" t="s">
        <v>337</v>
      </c>
      <c r="B7" s="6" t="n">
        <v>24350</v>
      </c>
      <c r="C7" s="6" t="n">
        <v>209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338</v>
      </c>
      <c r="B1" s="2" t="s">
        <v>1</v>
      </c>
    </row>
    <row r="2" spans="1:2">
      <c r="B2" s="2" t="s">
        <v>239</v>
      </c>
    </row>
    <row r="3" spans="1:2">
      <c r="A3" s="3" t="s">
        <v>339</v>
      </c>
    </row>
    <row r="4" spans="1:2">
      <c r="A4" s="4" t="s">
        <v>41</v>
      </c>
      <c r="B4" s="6" t="n">
        <v>50702</v>
      </c>
    </row>
    <row r="5" spans="1:2">
      <c r="A5" s="4" t="s">
        <v>340</v>
      </c>
      <c r="B5" s="5" t="n">
        <v>-119</v>
      </c>
    </row>
    <row r="6" spans="1:2">
      <c r="A6" s="4" t="s">
        <v>341</v>
      </c>
      <c r="B6" s="5" t="n">
        <v>39</v>
      </c>
    </row>
    <row r="7" spans="1:2">
      <c r="A7" s="4" t="s">
        <v>41</v>
      </c>
      <c r="B7" s="5" t="n">
        <v>50622</v>
      </c>
    </row>
    <row r="8" spans="1:2">
      <c r="A8" s="4" t="s">
        <v>255</v>
      </c>
    </row>
    <row r="9" spans="1:2">
      <c r="A9" s="3" t="s">
        <v>339</v>
      </c>
    </row>
    <row r="10" spans="1:2">
      <c r="A10" s="4" t="s">
        <v>41</v>
      </c>
      <c r="B10" s="5" t="n">
        <v>6976</v>
      </c>
    </row>
    <row r="11" spans="1:2">
      <c r="A11" s="4" t="s">
        <v>340</v>
      </c>
      <c r="B11" s="5" t="n">
        <v>0</v>
      </c>
    </row>
    <row r="12" spans="1:2">
      <c r="A12" s="4" t="s">
        <v>341</v>
      </c>
      <c r="B12" s="5" t="n">
        <v>0</v>
      </c>
    </row>
    <row r="13" spans="1:2">
      <c r="A13" s="4" t="s">
        <v>41</v>
      </c>
      <c r="B13" s="5" t="n">
        <v>6976</v>
      </c>
    </row>
    <row r="14" spans="1:2">
      <c r="A14" s="4" t="s">
        <v>258</v>
      </c>
    </row>
    <row r="15" spans="1:2">
      <c r="A15" s="3" t="s">
        <v>339</v>
      </c>
    </row>
    <row r="16" spans="1:2">
      <c r="A16" s="4" t="s">
        <v>41</v>
      </c>
      <c r="B16" s="5" t="n">
        <v>9979</v>
      </c>
    </row>
    <row r="17" spans="1:2">
      <c r="A17" s="4" t="s">
        <v>340</v>
      </c>
      <c r="B17" s="5" t="n">
        <v>0</v>
      </c>
    </row>
    <row r="18" spans="1:2">
      <c r="A18" s="4" t="s">
        <v>341</v>
      </c>
      <c r="B18" s="5" t="n">
        <v>39</v>
      </c>
    </row>
    <row r="19" spans="1:2">
      <c r="A19" s="4" t="s">
        <v>41</v>
      </c>
      <c r="B19" s="5" t="n">
        <v>10018</v>
      </c>
    </row>
    <row r="20" spans="1:2">
      <c r="A20" s="4" t="s">
        <v>257</v>
      </c>
    </row>
    <row r="21" spans="1:2">
      <c r="A21" s="3" t="s">
        <v>339</v>
      </c>
    </row>
    <row r="22" spans="1:2">
      <c r="A22" s="4" t="s">
        <v>41</v>
      </c>
      <c r="B22" s="5" t="n">
        <v>30931</v>
      </c>
    </row>
    <row r="23" spans="1:2">
      <c r="A23" s="4" t="s">
        <v>340</v>
      </c>
      <c r="B23" s="5" t="n">
        <v>-119</v>
      </c>
    </row>
    <row r="24" spans="1:2">
      <c r="A24" s="4" t="s">
        <v>341</v>
      </c>
      <c r="B24" s="5" t="n">
        <v>0</v>
      </c>
    </row>
    <row r="25" spans="1:2">
      <c r="A25" s="4" t="s">
        <v>41</v>
      </c>
      <c r="B25" s="5" t="n">
        <v>30812</v>
      </c>
    </row>
    <row r="26" spans="1:2">
      <c r="A26" s="4" t="s">
        <v>256</v>
      </c>
    </row>
    <row r="27" spans="1:2">
      <c r="A27" s="3" t="s">
        <v>339</v>
      </c>
    </row>
    <row r="28" spans="1:2">
      <c r="A28" s="4" t="s">
        <v>41</v>
      </c>
      <c r="B28" s="5" t="n">
        <v>2816</v>
      </c>
    </row>
    <row r="29" spans="1:2">
      <c r="A29" s="4" t="s">
        <v>340</v>
      </c>
      <c r="B29" s="5" t="n">
        <v>0</v>
      </c>
    </row>
    <row r="30" spans="1:2">
      <c r="A30" s="4" t="s">
        <v>341</v>
      </c>
      <c r="B30" s="5" t="n">
        <v>0</v>
      </c>
    </row>
    <row r="31" spans="1:2">
      <c r="A31" s="4" t="s">
        <v>41</v>
      </c>
      <c r="B31" s="6" t="n">
        <v>28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42</v>
      </c>
      <c r="B1" s="2" t="s">
        <v>1</v>
      </c>
      <c r="C1" s="2" t="s">
        <v>226</v>
      </c>
    </row>
    <row r="2" spans="1:3">
      <c r="B2" s="2" t="s">
        <v>2</v>
      </c>
      <c r="C2" s="2" t="s">
        <v>31</v>
      </c>
    </row>
    <row r="3" spans="1:3">
      <c r="A3" s="3" t="s">
        <v>343</v>
      </c>
    </row>
    <row r="4" spans="1:3">
      <c r="A4" s="4" t="s">
        <v>344</v>
      </c>
      <c r="B4" s="6" t="n">
        <v>39662</v>
      </c>
      <c r="C4" s="6" t="n">
        <v>41625</v>
      </c>
    </row>
    <row r="5" spans="1:3">
      <c r="A5" s="4" t="s">
        <v>345</v>
      </c>
      <c r="B5" s="5" t="n">
        <v>-12127</v>
      </c>
      <c r="C5" s="5" t="n">
        <v>-11035</v>
      </c>
    </row>
    <row r="6" spans="1:3">
      <c r="A6" s="4" t="s">
        <v>346</v>
      </c>
      <c r="B6" s="5" t="n">
        <v>27535</v>
      </c>
      <c r="C6" s="5" t="n">
        <v>30590</v>
      </c>
    </row>
    <row r="7" spans="1:3">
      <c r="A7" s="4" t="s">
        <v>347</v>
      </c>
    </row>
    <row r="8" spans="1:3">
      <c r="A8" s="3" t="s">
        <v>343</v>
      </c>
    </row>
    <row r="9" spans="1:3">
      <c r="A9" s="4" t="s">
        <v>344</v>
      </c>
      <c r="B9" s="5" t="n">
        <v>5084</v>
      </c>
      <c r="C9" s="5" t="n">
        <v>5084</v>
      </c>
    </row>
    <row r="10" spans="1:3">
      <c r="A10" s="4" t="s">
        <v>345</v>
      </c>
      <c r="B10" s="5" t="n">
        <v>-1163</v>
      </c>
      <c r="C10" s="5" t="n">
        <v>-831</v>
      </c>
    </row>
    <row r="11" spans="1:3">
      <c r="A11" s="4" t="s">
        <v>346</v>
      </c>
      <c r="B11" s="6" t="n">
        <v>3921</v>
      </c>
      <c r="C11" s="6" t="n">
        <v>4253</v>
      </c>
    </row>
    <row r="12" spans="1:3">
      <c r="A12" s="4" t="s">
        <v>348</v>
      </c>
    </row>
    <row r="13" spans="1:3">
      <c r="A13" s="3" t="s">
        <v>343</v>
      </c>
    </row>
    <row r="14" spans="1:3">
      <c r="A14" s="4" t="s">
        <v>349</v>
      </c>
      <c r="B14" s="4" t="s">
        <v>350</v>
      </c>
      <c r="C14" s="4" t="s">
        <v>350</v>
      </c>
    </row>
    <row r="15" spans="1:3">
      <c r="A15" s="4" t="s">
        <v>351</v>
      </c>
    </row>
    <row r="16" spans="1:3">
      <c r="A16" s="3" t="s">
        <v>343</v>
      </c>
    </row>
    <row r="17" spans="1:3">
      <c r="A17" s="4" t="s">
        <v>349</v>
      </c>
      <c r="B17" s="4" t="s">
        <v>352</v>
      </c>
      <c r="C17" s="4" t="s">
        <v>352</v>
      </c>
    </row>
    <row r="18" spans="1:3">
      <c r="A18" s="4" t="s">
        <v>353</v>
      </c>
    </row>
    <row r="19" spans="1:3">
      <c r="A19" s="3" t="s">
        <v>343</v>
      </c>
    </row>
    <row r="20" spans="1:3">
      <c r="A20" s="4" t="s">
        <v>349</v>
      </c>
      <c r="B20" s="4" t="s">
        <v>352</v>
      </c>
      <c r="C20" s="4" t="s">
        <v>352</v>
      </c>
    </row>
    <row r="21" spans="1:3">
      <c r="A21" s="4" t="s">
        <v>344</v>
      </c>
      <c r="B21" s="6" t="n">
        <v>400</v>
      </c>
      <c r="C21" s="6" t="n">
        <v>400</v>
      </c>
    </row>
    <row r="22" spans="1:3">
      <c r="A22" s="4" t="s">
        <v>345</v>
      </c>
      <c r="B22" s="5" t="n">
        <v>-116</v>
      </c>
      <c r="C22" s="5" t="n">
        <v>-101</v>
      </c>
    </row>
    <row r="23" spans="1:3">
      <c r="A23" s="4" t="s">
        <v>346</v>
      </c>
      <c r="B23" s="5" t="n">
        <v>284</v>
      </c>
      <c r="C23" s="5" t="n">
        <v>299</v>
      </c>
    </row>
    <row r="24" spans="1:3">
      <c r="A24" s="4" t="s">
        <v>354</v>
      </c>
    </row>
    <row r="25" spans="1:3">
      <c r="A25" s="3" t="s">
        <v>343</v>
      </c>
    </row>
    <row r="26" spans="1:3">
      <c r="A26" s="4" t="s">
        <v>344</v>
      </c>
      <c r="B26" s="5" t="n">
        <v>33539</v>
      </c>
      <c r="C26" s="5" t="n">
        <v>33539</v>
      </c>
    </row>
    <row r="27" spans="1:3">
      <c r="A27" s="4" t="s">
        <v>345</v>
      </c>
      <c r="B27" s="5" t="n">
        <v>-10256</v>
      </c>
      <c r="C27" s="5" t="n">
        <v>-7870</v>
      </c>
    </row>
    <row r="28" spans="1:3">
      <c r="A28" s="4" t="s">
        <v>346</v>
      </c>
      <c r="B28" s="6" t="n">
        <v>23283</v>
      </c>
      <c r="C28" s="6" t="n">
        <v>25669</v>
      </c>
    </row>
    <row r="29" spans="1:3">
      <c r="A29" s="4" t="s">
        <v>355</v>
      </c>
    </row>
    <row r="30" spans="1:3">
      <c r="A30" s="3" t="s">
        <v>343</v>
      </c>
    </row>
    <row r="31" spans="1:3">
      <c r="A31" s="4" t="s">
        <v>349</v>
      </c>
      <c r="B31" s="4" t="s">
        <v>356</v>
      </c>
      <c r="C31" s="4" t="s">
        <v>356</v>
      </c>
    </row>
    <row r="32" spans="1:3">
      <c r="A32" s="4" t="s">
        <v>357</v>
      </c>
    </row>
    <row r="33" spans="1:3">
      <c r="A33" s="3" t="s">
        <v>343</v>
      </c>
    </row>
    <row r="34" spans="1:3">
      <c r="A34" s="4" t="s">
        <v>349</v>
      </c>
      <c r="B34" s="4" t="s">
        <v>358</v>
      </c>
      <c r="C34" s="4" t="s">
        <v>358</v>
      </c>
    </row>
    <row r="35" spans="1:3">
      <c r="A35" s="4" t="s">
        <v>359</v>
      </c>
    </row>
    <row r="36" spans="1:3">
      <c r="A36" s="3" t="s">
        <v>343</v>
      </c>
    </row>
    <row r="37" spans="1:3">
      <c r="A37" s="4" t="s">
        <v>349</v>
      </c>
      <c r="B37" s="4" t="s">
        <v>350</v>
      </c>
      <c r="C37" s="4" t="s">
        <v>350</v>
      </c>
    </row>
    <row r="38" spans="1:3">
      <c r="A38" s="4" t="s">
        <v>344</v>
      </c>
      <c r="B38" s="6" t="n">
        <v>40</v>
      </c>
      <c r="C38" s="6" t="n">
        <v>40</v>
      </c>
    </row>
    <row r="39" spans="1:3">
      <c r="A39" s="4" t="s">
        <v>345</v>
      </c>
      <c r="B39" s="5" t="n">
        <v>-7</v>
      </c>
      <c r="C39" s="5" t="n">
        <v>-1</v>
      </c>
    </row>
    <row r="40" spans="1:3">
      <c r="A40" s="4" t="s">
        <v>346</v>
      </c>
      <c r="B40" s="6" t="n">
        <v>33</v>
      </c>
      <c r="C40" s="6" t="n">
        <v>39</v>
      </c>
    </row>
    <row r="41" spans="1:3">
      <c r="A41" s="4" t="s">
        <v>360</v>
      </c>
    </row>
    <row r="42" spans="1:3">
      <c r="A42" s="3" t="s">
        <v>343</v>
      </c>
    </row>
    <row r="43" spans="1:3">
      <c r="A43" s="4" t="s">
        <v>349</v>
      </c>
      <c r="B43" s="4" t="s">
        <v>361</v>
      </c>
      <c r="C43" s="4" t="s">
        <v>361</v>
      </c>
    </row>
    <row r="44" spans="1:3">
      <c r="A44" s="4" t="s">
        <v>344</v>
      </c>
      <c r="B44" s="6" t="n">
        <v>378</v>
      </c>
      <c r="C44" s="6" t="n">
        <v>378</v>
      </c>
    </row>
    <row r="45" spans="1:3">
      <c r="A45" s="4" t="s">
        <v>345</v>
      </c>
      <c r="B45" s="5" t="n">
        <v>-362</v>
      </c>
      <c r="C45" s="5" t="n">
        <v>-176</v>
      </c>
    </row>
    <row r="46" spans="1:3">
      <c r="A46" s="4" t="s">
        <v>346</v>
      </c>
      <c r="B46" s="6" t="n">
        <v>16</v>
      </c>
      <c r="C46" s="6" t="n">
        <v>202</v>
      </c>
    </row>
    <row r="47" spans="1:3">
      <c r="A47" s="4" t="s">
        <v>362</v>
      </c>
    </row>
    <row r="48" spans="1:3">
      <c r="A48" s="3" t="s">
        <v>343</v>
      </c>
    </row>
    <row r="49" spans="1:3">
      <c r="A49" s="4" t="s">
        <v>349</v>
      </c>
      <c r="B49" s="4" t="s">
        <v>361</v>
      </c>
      <c r="C49" s="4" t="s">
        <v>361</v>
      </c>
    </row>
    <row r="50" spans="1:3">
      <c r="A50" s="4" t="s">
        <v>344</v>
      </c>
      <c r="B50" s="6" t="n">
        <v>221</v>
      </c>
      <c r="C50" s="6" t="n">
        <v>2184</v>
      </c>
    </row>
    <row r="51" spans="1:3">
      <c r="A51" s="4" t="s">
        <v>345</v>
      </c>
      <c r="B51" s="5" t="n">
        <v>-223</v>
      </c>
      <c r="C51" s="5" t="n">
        <v>-2056</v>
      </c>
    </row>
    <row r="52" spans="1:3">
      <c r="A52" s="4" t="s">
        <v>346</v>
      </c>
      <c r="B52" s="6" t="n">
        <v>-2</v>
      </c>
      <c r="C52" s="6" t="n">
        <v>1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82633</v>
      </c>
      <c r="C4" s="6" t="n">
        <v>232576</v>
      </c>
      <c r="D4" s="6" t="n">
        <v>783389</v>
      </c>
      <c r="E4" s="6" t="n">
        <v>636553</v>
      </c>
    </row>
    <row r="5" spans="1:5">
      <c r="A5" s="4" t="s">
        <v>76</v>
      </c>
      <c r="B5" s="5" t="n">
        <v>236236</v>
      </c>
      <c r="C5" s="5" t="n">
        <v>190039</v>
      </c>
      <c r="D5" s="5" t="n">
        <v>652156</v>
      </c>
      <c r="E5" s="5" t="n">
        <v>527112</v>
      </c>
    </row>
    <row r="6" spans="1:5">
      <c r="A6" s="4" t="s">
        <v>77</v>
      </c>
      <c r="B6" s="5" t="n">
        <v>46397</v>
      </c>
      <c r="C6" s="5" t="n">
        <v>42537</v>
      </c>
      <c r="D6" s="5" t="n">
        <v>131233</v>
      </c>
      <c r="E6" s="5" t="n">
        <v>109441</v>
      </c>
    </row>
    <row r="7" spans="1:5">
      <c r="A7" s="4" t="s">
        <v>78</v>
      </c>
      <c r="B7" s="5" t="n">
        <v>36333</v>
      </c>
      <c r="C7" s="5" t="n">
        <v>32372</v>
      </c>
      <c r="D7" s="5" t="n">
        <v>103489</v>
      </c>
      <c r="E7" s="5" t="n">
        <v>92108</v>
      </c>
    </row>
    <row r="8" spans="1:5">
      <c r="A8" s="4" t="s">
        <v>79</v>
      </c>
      <c r="B8" s="5" t="n">
        <v>-163</v>
      </c>
      <c r="C8" s="5" t="n">
        <v>81</v>
      </c>
      <c r="D8" s="5" t="n">
        <v>-278</v>
      </c>
      <c r="E8" s="5" t="n">
        <v>152</v>
      </c>
    </row>
    <row r="9" spans="1:5">
      <c r="A9" s="4" t="s">
        <v>80</v>
      </c>
      <c r="B9" s="5" t="n">
        <v>-8</v>
      </c>
      <c r="C9" s="5" t="n">
        <v>-5</v>
      </c>
      <c r="D9" s="5" t="n">
        <v>87</v>
      </c>
      <c r="E9" s="5" t="n">
        <v>-39</v>
      </c>
    </row>
    <row r="10" spans="1:5">
      <c r="A10" s="4" t="s">
        <v>81</v>
      </c>
      <c r="B10" s="5" t="n">
        <v>10235</v>
      </c>
      <c r="C10" s="5" t="n">
        <v>10089</v>
      </c>
      <c r="D10" s="5" t="n">
        <v>27935</v>
      </c>
      <c r="E10" s="5" t="n">
        <v>17220</v>
      </c>
    </row>
    <row r="11" spans="1:5">
      <c r="A11" s="4" t="s">
        <v>82</v>
      </c>
      <c r="B11" s="5" t="n">
        <v>451</v>
      </c>
      <c r="C11" s="5" t="n">
        <v>513</v>
      </c>
      <c r="D11" s="5" t="n">
        <v>1533</v>
      </c>
      <c r="E11" s="5" t="n">
        <v>1427</v>
      </c>
    </row>
    <row r="12" spans="1:5">
      <c r="A12" s="4" t="s">
        <v>83</v>
      </c>
      <c r="B12" s="5" t="n">
        <v>-64</v>
      </c>
      <c r="C12" s="5" t="n">
        <v>-111</v>
      </c>
      <c r="D12" s="5" t="n">
        <v>-129</v>
      </c>
      <c r="E12" s="5" t="n">
        <v>-252</v>
      </c>
    </row>
    <row r="13" spans="1:5">
      <c r="A13" s="4" t="s">
        <v>84</v>
      </c>
      <c r="B13" s="5" t="n">
        <v>9848</v>
      </c>
      <c r="C13" s="5" t="n">
        <v>9687</v>
      </c>
      <c r="D13" s="5" t="n">
        <v>26531</v>
      </c>
      <c r="E13" s="5" t="n">
        <v>16045</v>
      </c>
    </row>
    <row r="14" spans="1:5">
      <c r="A14" s="4" t="s">
        <v>85</v>
      </c>
      <c r="B14" s="5" t="n">
        <v>-1207</v>
      </c>
      <c r="C14" s="5" t="n">
        <v>1038</v>
      </c>
      <c r="D14" s="5" t="n">
        <v>3036</v>
      </c>
      <c r="E14" s="5" t="n">
        <v>34622</v>
      </c>
    </row>
    <row r="15" spans="1:5">
      <c r="A15" s="4" t="s">
        <v>86</v>
      </c>
      <c r="B15" s="5" t="n">
        <v>11055</v>
      </c>
      <c r="C15" s="5" t="n">
        <v>8649</v>
      </c>
      <c r="D15" s="5" t="n">
        <v>23495</v>
      </c>
      <c r="E15" s="5" t="n">
        <v>-18577</v>
      </c>
    </row>
    <row r="16" spans="1:5">
      <c r="A16" s="4" t="s">
        <v>87</v>
      </c>
      <c r="B16" s="5" t="n">
        <v>-83</v>
      </c>
      <c r="C16" s="5" t="n">
        <v>-133</v>
      </c>
      <c r="D16" s="5" t="n">
        <v>-150</v>
      </c>
      <c r="E16" s="5" t="n">
        <v>-255</v>
      </c>
    </row>
    <row r="17" spans="1:5">
      <c r="A17" s="4" t="s">
        <v>88</v>
      </c>
      <c r="B17" s="6" t="n">
        <v>10972</v>
      </c>
      <c r="C17" s="6" t="n">
        <v>8516</v>
      </c>
      <c r="D17" s="6" t="n">
        <v>23345</v>
      </c>
      <c r="E17" s="6" t="n">
        <v>-18832</v>
      </c>
    </row>
    <row r="18" spans="1:5">
      <c r="A18" s="4" t="s">
        <v>89</v>
      </c>
      <c r="B18" s="7" t="n">
        <v>0.52</v>
      </c>
      <c r="C18" s="7" t="n">
        <v>0.4</v>
      </c>
      <c r="D18" s="7" t="n">
        <v>1.1</v>
      </c>
      <c r="E18" s="7" t="n">
        <v>-0.89</v>
      </c>
    </row>
    <row r="19" spans="1:5">
      <c r="A19" s="4" t="s">
        <v>90</v>
      </c>
      <c r="B19" s="7" t="n">
        <v>0.52</v>
      </c>
      <c r="C19" s="7" t="n">
        <v>0.4</v>
      </c>
      <c r="D19" s="7" t="n">
        <v>1.09</v>
      </c>
      <c r="E19" s="7" t="n">
        <v>-0.89</v>
      </c>
    </row>
    <row r="20" spans="1:5">
      <c r="A20" s="4" t="s">
        <v>91</v>
      </c>
      <c r="B20" s="5" t="n">
        <v>21043425</v>
      </c>
      <c r="C20" s="5" t="n">
        <v>21200635</v>
      </c>
      <c r="D20" s="5" t="n">
        <v>21139697</v>
      </c>
      <c r="E20" s="5" t="n">
        <v>21193306</v>
      </c>
    </row>
    <row r="21" spans="1:5">
      <c r="A21" s="4" t="s">
        <v>92</v>
      </c>
      <c r="B21" s="5" t="n">
        <v>21301235</v>
      </c>
      <c r="C21" s="5" t="n">
        <v>21331883</v>
      </c>
      <c r="D21" s="5" t="n">
        <v>21382178</v>
      </c>
      <c r="E21" s="5" t="n">
        <v>21193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3</v>
      </c>
      <c r="B1" s="2" t="s">
        <v>2</v>
      </c>
      <c r="C1" s="2" t="s">
        <v>31</v>
      </c>
    </row>
    <row r="2" spans="1:3">
      <c r="A2" s="3" t="s">
        <v>194</v>
      </c>
    </row>
    <row r="3" spans="1:3">
      <c r="A3" s="4" t="s">
        <v>364</v>
      </c>
      <c r="B3" s="6" t="n">
        <v>6218</v>
      </c>
      <c r="C3" s="6" t="n">
        <v>6202</v>
      </c>
    </row>
    <row r="4" spans="1:3">
      <c r="A4" s="4" t="s">
        <v>365</v>
      </c>
      <c r="B4" s="5" t="n">
        <v>97</v>
      </c>
      <c r="C4" s="5" t="n">
        <v>171</v>
      </c>
    </row>
    <row r="5" spans="1:3">
      <c r="A5" s="3" t="s">
        <v>366</v>
      </c>
    </row>
    <row r="6" spans="1:3">
      <c r="A6" s="4" t="s">
        <v>279</v>
      </c>
      <c r="B6" s="5" t="n">
        <v>6551</v>
      </c>
    </row>
    <row r="7" spans="1:3">
      <c r="A7" s="4" t="s">
        <v>367</v>
      </c>
      <c r="B7" s="5" t="n">
        <v>89753</v>
      </c>
    </row>
    <row r="8" spans="1:3">
      <c r="A8" s="4" t="s">
        <v>368</v>
      </c>
    </row>
    <row r="9" spans="1:3">
      <c r="A9" s="3" t="s">
        <v>366</v>
      </c>
    </row>
    <row r="10" spans="1:3">
      <c r="A10" s="4" t="s">
        <v>279</v>
      </c>
      <c r="B10" s="5" t="n">
        <v>6351</v>
      </c>
      <c r="C10" s="5" t="n">
        <v>6101</v>
      </c>
    </row>
    <row r="11" spans="1:3">
      <c r="A11" s="4" t="s">
        <v>369</v>
      </c>
    </row>
    <row r="12" spans="1:3">
      <c r="A12" s="3" t="s">
        <v>366</v>
      </c>
    </row>
    <row r="13" spans="1:3">
      <c r="A13" s="4" t="s">
        <v>279</v>
      </c>
      <c r="B13" s="6" t="n">
        <v>200</v>
      </c>
      <c r="C13" s="6" t="n">
        <v>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2</v>
      </c>
      <c r="D1" s="2" t="s">
        <v>1</v>
      </c>
    </row>
    <row r="2" spans="1:5">
      <c r="B2" s="2" t="s">
        <v>2</v>
      </c>
      <c r="C2" s="2" t="s">
        <v>73</v>
      </c>
      <c r="D2" s="2" t="s">
        <v>2</v>
      </c>
      <c r="E2" s="2" t="s">
        <v>73</v>
      </c>
    </row>
    <row r="3" spans="1:5">
      <c r="A3" s="3" t="s">
        <v>371</v>
      </c>
    </row>
    <row r="4" spans="1:5">
      <c r="A4" s="4" t="s">
        <v>80</v>
      </c>
      <c r="B4" s="6" t="n">
        <v>-8</v>
      </c>
      <c r="C4" s="6" t="n">
        <v>-5</v>
      </c>
      <c r="D4" s="6" t="n">
        <v>87</v>
      </c>
      <c r="E4" s="6" t="n">
        <v>-39</v>
      </c>
    </row>
    <row r="5" spans="1:5">
      <c r="A5" s="4" t="s">
        <v>340</v>
      </c>
      <c r="D5" s="5" t="n">
        <v>119</v>
      </c>
    </row>
    <row r="6" spans="1:5">
      <c r="A6" s="4" t="s">
        <v>372</v>
      </c>
      <c r="B6" s="6" t="n">
        <v>450</v>
      </c>
      <c r="D6" s="5" t="n">
        <v>450</v>
      </c>
    </row>
    <row r="7" spans="1:5">
      <c r="A7" s="4" t="s">
        <v>373</v>
      </c>
    </row>
    <row r="8" spans="1:5">
      <c r="A8" s="3" t="s">
        <v>371</v>
      </c>
    </row>
    <row r="9" spans="1:5">
      <c r="A9" s="4" t="s">
        <v>80</v>
      </c>
      <c r="D9" s="6" t="n">
        <v>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7"/>
  </cols>
  <sheetData>
    <row r="1" spans="1:6">
      <c r="A1" s="1" t="s">
        <v>93</v>
      </c>
      <c r="B1" s="2" t="s">
        <v>94</v>
      </c>
      <c r="C1" s="2" t="s">
        <v>95</v>
      </c>
      <c r="D1" s="2" t="s">
        <v>96</v>
      </c>
      <c r="E1" s="2" t="s">
        <v>97</v>
      </c>
      <c r="F1" s="2" t="s">
        <v>98</v>
      </c>
    </row>
    <row r="2" spans="1:6">
      <c r="A2" s="4" t="s">
        <v>99</v>
      </c>
      <c r="B2" s="6" t="n">
        <v>236704</v>
      </c>
      <c r="C2" s="6" t="n">
        <v>220</v>
      </c>
      <c r="D2" s="6" t="n">
        <v>6898</v>
      </c>
      <c r="E2" s="6" t="n">
        <v>196955</v>
      </c>
      <c r="F2" s="6" t="n">
        <v>46427</v>
      </c>
    </row>
    <row r="3" spans="1:6">
      <c r="A3" s="4" t="s">
        <v>100</v>
      </c>
      <c r="C3" s="5" t="n">
        <v>22049529</v>
      </c>
      <c r="D3" s="5" t="n">
        <v>712554</v>
      </c>
    </row>
    <row r="4" spans="1:6">
      <c r="A4" s="4" t="s">
        <v>101</v>
      </c>
      <c r="D4" s="6" t="n">
        <v>5</v>
      </c>
      <c r="E4" s="5" t="n">
        <v>-5</v>
      </c>
    </row>
    <row r="5" spans="1:6">
      <c r="A5" s="4" t="s">
        <v>102</v>
      </c>
      <c r="D5" s="5" t="n">
        <v>520</v>
      </c>
    </row>
    <row r="6" spans="1:6">
      <c r="A6" s="4" t="s">
        <v>103</v>
      </c>
      <c r="B6" s="5" t="n">
        <v>-2059</v>
      </c>
      <c r="D6" s="6" t="n">
        <v>-2059</v>
      </c>
    </row>
    <row r="7" spans="1:6">
      <c r="A7" s="4" t="s">
        <v>104</v>
      </c>
      <c r="D7" s="5" t="n">
        <v>-133459</v>
      </c>
    </row>
    <row r="8" spans="1:6">
      <c r="A8" s="4" t="s">
        <v>105</v>
      </c>
      <c r="B8" s="5" t="n">
        <v>11</v>
      </c>
      <c r="D8" s="6" t="n">
        <v>15</v>
      </c>
      <c r="E8" s="5" t="n">
        <v>-4</v>
      </c>
    </row>
    <row r="9" spans="1:6">
      <c r="A9" s="4" t="s">
        <v>106</v>
      </c>
      <c r="D9" s="5" t="n">
        <v>1500</v>
      </c>
    </row>
    <row r="10" spans="1:6">
      <c r="A10" s="4" t="s">
        <v>107</v>
      </c>
      <c r="B10" s="5" t="n">
        <v>-395</v>
      </c>
      <c r="E10" s="5" t="n">
        <v>-395</v>
      </c>
    </row>
    <row r="11" spans="1:6">
      <c r="A11" s="4" t="s">
        <v>108</v>
      </c>
      <c r="B11" s="5" t="n">
        <v>44</v>
      </c>
      <c r="F11" s="5" t="n">
        <v>44</v>
      </c>
    </row>
    <row r="12" spans="1:6">
      <c r="A12" s="4" t="s">
        <v>109</v>
      </c>
      <c r="B12" s="5" t="n">
        <v>-18832</v>
      </c>
      <c r="F12" s="5" t="n">
        <v>-18832</v>
      </c>
    </row>
    <row r="13" spans="1:6">
      <c r="A13" s="4" t="s">
        <v>110</v>
      </c>
      <c r="B13" s="5" t="n">
        <v>215473</v>
      </c>
      <c r="C13" s="6" t="n">
        <v>220</v>
      </c>
      <c r="D13" s="6" t="n">
        <v>8937</v>
      </c>
      <c r="E13" s="5" t="n">
        <v>196551</v>
      </c>
      <c r="F13" s="5" t="n">
        <v>27639</v>
      </c>
    </row>
    <row r="14" spans="1:6">
      <c r="A14" s="4" t="s">
        <v>111</v>
      </c>
      <c r="C14" s="5" t="n">
        <v>22049529</v>
      </c>
      <c r="D14" s="5" t="n">
        <v>843993</v>
      </c>
    </row>
    <row r="15" spans="1:6">
      <c r="A15" s="4" t="s">
        <v>112</v>
      </c>
      <c r="B15" s="5" t="n">
        <v>208070</v>
      </c>
      <c r="C15" s="6" t="n">
        <v>220</v>
      </c>
      <c r="D15" s="6" t="n">
        <v>8108</v>
      </c>
      <c r="E15" s="5" t="n">
        <v>196835</v>
      </c>
      <c r="F15" s="5" t="n">
        <v>19123</v>
      </c>
    </row>
    <row r="16" spans="1:6">
      <c r="A16" s="4" t="s">
        <v>113</v>
      </c>
      <c r="C16" s="5" t="n">
        <v>22049529</v>
      </c>
      <c r="D16" s="5" t="n">
        <v>790351</v>
      </c>
    </row>
    <row r="17" spans="1:6">
      <c r="A17" s="4" t="s">
        <v>103</v>
      </c>
      <c r="B17" s="5" t="n">
        <v>-829</v>
      </c>
      <c r="D17" s="6" t="n">
        <v>-829</v>
      </c>
    </row>
    <row r="18" spans="1:6">
      <c r="A18" s="4" t="s">
        <v>104</v>
      </c>
      <c r="D18" s="5" t="n">
        <v>-53642</v>
      </c>
    </row>
    <row r="19" spans="1:6">
      <c r="A19" s="4" t="s">
        <v>107</v>
      </c>
      <c r="B19" s="5" t="n">
        <v>-284</v>
      </c>
      <c r="E19" s="5" t="n">
        <v>-284</v>
      </c>
    </row>
    <row r="20" spans="1:6">
      <c r="A20" s="4" t="s">
        <v>109</v>
      </c>
      <c r="B20" s="5" t="n">
        <v>8516</v>
      </c>
      <c r="F20" s="5" t="n">
        <v>8516</v>
      </c>
    </row>
    <row r="21" spans="1:6">
      <c r="A21" s="4" t="s">
        <v>110</v>
      </c>
      <c r="B21" s="5" t="n">
        <v>215473</v>
      </c>
      <c r="C21" s="6" t="n">
        <v>220</v>
      </c>
      <c r="D21" s="6" t="n">
        <v>8937</v>
      </c>
      <c r="E21" s="5" t="n">
        <v>196551</v>
      </c>
      <c r="F21" s="5" t="n">
        <v>27639</v>
      </c>
    </row>
    <row r="22" spans="1:6">
      <c r="A22" s="4" t="s">
        <v>111</v>
      </c>
      <c r="C22" s="5" t="n">
        <v>22049529</v>
      </c>
      <c r="D22" s="5" t="n">
        <v>843993</v>
      </c>
    </row>
    <row r="23" spans="1:6">
      <c r="A23" s="4" t="s">
        <v>114</v>
      </c>
      <c r="B23" s="5" t="n">
        <v>220407</v>
      </c>
      <c r="C23" s="6" t="n">
        <v>220</v>
      </c>
      <c r="D23" s="6" t="n">
        <v>8937</v>
      </c>
      <c r="E23" s="5" t="n">
        <v>196810</v>
      </c>
      <c r="F23" s="5" t="n">
        <v>32314</v>
      </c>
    </row>
    <row r="24" spans="1:6">
      <c r="A24" s="4" t="s">
        <v>115</v>
      </c>
      <c r="C24" s="5" t="n">
        <v>22049529</v>
      </c>
      <c r="D24" s="5" t="n">
        <v>843993</v>
      </c>
    </row>
    <row r="25" spans="1:6">
      <c r="A25" s="4" t="s">
        <v>116</v>
      </c>
      <c r="D25" s="6" t="n">
        <v>2323</v>
      </c>
      <c r="E25" s="5" t="n">
        <v>-2323</v>
      </c>
    </row>
    <row r="26" spans="1:6">
      <c r="A26" s="4" t="s">
        <v>117</v>
      </c>
      <c r="D26" s="5" t="n">
        <v>216679</v>
      </c>
    </row>
    <row r="27" spans="1:6">
      <c r="A27" s="4" t="s">
        <v>101</v>
      </c>
      <c r="D27" s="6" t="n">
        <v>3582</v>
      </c>
      <c r="E27" s="5" t="n">
        <v>-3582</v>
      </c>
    </row>
    <row r="28" spans="1:6">
      <c r="A28" s="4" t="s">
        <v>102</v>
      </c>
      <c r="D28" s="5" t="n">
        <v>283195</v>
      </c>
    </row>
    <row r="29" spans="1:6">
      <c r="A29" s="4" t="s">
        <v>118</v>
      </c>
      <c r="B29" s="5" t="n">
        <v>102</v>
      </c>
      <c r="F29" s="5" t="n">
        <v>102</v>
      </c>
    </row>
    <row r="30" spans="1:6">
      <c r="A30" s="4" t="s">
        <v>103</v>
      </c>
      <c r="B30" s="5" t="n">
        <v>-8325</v>
      </c>
      <c r="D30" s="6" t="n">
        <v>-8325</v>
      </c>
    </row>
    <row r="31" spans="1:6">
      <c r="A31" s="4" t="s">
        <v>104</v>
      </c>
      <c r="D31" s="5" t="n">
        <v>-486556</v>
      </c>
    </row>
    <row r="32" spans="1:6">
      <c r="A32" s="4" t="s">
        <v>107</v>
      </c>
      <c r="B32" s="5" t="n">
        <v>1484</v>
      </c>
      <c r="E32" s="5" t="n">
        <v>1484</v>
      </c>
    </row>
    <row r="33" spans="1:6">
      <c r="A33" s="4" t="s">
        <v>108</v>
      </c>
      <c r="B33" s="5" t="n">
        <v>0</v>
      </c>
    </row>
    <row r="34" spans="1:6">
      <c r="A34" s="4" t="s">
        <v>109</v>
      </c>
      <c r="B34" s="5" t="n">
        <v>23345</v>
      </c>
      <c r="F34" s="5" t="n">
        <v>23345</v>
      </c>
    </row>
    <row r="35" spans="1:6">
      <c r="A35" s="4" t="s">
        <v>119</v>
      </c>
      <c r="B35" s="5" t="n">
        <v>237013</v>
      </c>
      <c r="C35" s="6" t="n">
        <v>220</v>
      </c>
      <c r="D35" s="6" t="n">
        <v>11357</v>
      </c>
      <c r="E35" s="5" t="n">
        <v>192389</v>
      </c>
      <c r="F35" s="5" t="n">
        <v>55761</v>
      </c>
    </row>
    <row r="36" spans="1:6">
      <c r="A36" s="4" t="s">
        <v>120</v>
      </c>
      <c r="C36" s="5" t="n">
        <v>22049529</v>
      </c>
      <c r="D36" s="5" t="n">
        <v>830675</v>
      </c>
    </row>
    <row r="37" spans="1:6">
      <c r="A37" s="4" t="s">
        <v>121</v>
      </c>
      <c r="B37" s="5" t="n">
        <v>228145</v>
      </c>
      <c r="C37" s="6" t="n">
        <v>220</v>
      </c>
      <c r="D37" s="6" t="n">
        <v>8443</v>
      </c>
      <c r="E37" s="5" t="n">
        <v>191579</v>
      </c>
      <c r="F37" s="5" t="n">
        <v>44789</v>
      </c>
    </row>
    <row r="38" spans="1:6">
      <c r="A38" s="4" t="s">
        <v>122</v>
      </c>
      <c r="C38" s="5" t="n">
        <v>22049529</v>
      </c>
      <c r="D38" s="5" t="n">
        <v>667682</v>
      </c>
    </row>
    <row r="39" spans="1:6">
      <c r="A39" s="4" t="s">
        <v>103</v>
      </c>
      <c r="B39" s="5" t="n">
        <v>-2914</v>
      </c>
      <c r="D39" s="6" t="n">
        <v>-2914</v>
      </c>
    </row>
    <row r="40" spans="1:6">
      <c r="A40" s="4" t="s">
        <v>104</v>
      </c>
      <c r="D40" s="5" t="n">
        <v>-162993</v>
      </c>
    </row>
    <row r="41" spans="1:6">
      <c r="A41" s="4" t="s">
        <v>107</v>
      </c>
      <c r="B41" s="5" t="n">
        <v>810</v>
      </c>
      <c r="E41" s="5" t="n">
        <v>810</v>
      </c>
    </row>
    <row r="42" spans="1:6">
      <c r="A42" s="4" t="s">
        <v>109</v>
      </c>
      <c r="B42" s="5" t="n">
        <v>10972</v>
      </c>
      <c r="F42" s="5" t="n">
        <v>10972</v>
      </c>
    </row>
    <row r="43" spans="1:6">
      <c r="A43" s="4" t="s">
        <v>119</v>
      </c>
      <c r="B43" s="6" t="n">
        <v>237013</v>
      </c>
      <c r="C43" s="6" t="n">
        <v>220</v>
      </c>
      <c r="D43" s="6" t="n">
        <v>11357</v>
      </c>
      <c r="E43" s="6" t="n">
        <v>192389</v>
      </c>
      <c r="F43" s="6" t="n">
        <v>55761</v>
      </c>
    </row>
    <row r="44" spans="1:6">
      <c r="A44" s="4" t="s">
        <v>120</v>
      </c>
      <c r="C44" s="5" t="n">
        <v>22049529</v>
      </c>
      <c r="D44" s="5" t="n">
        <v>830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3</v>
      </c>
      <c r="B1" s="2" t="s">
        <v>1</v>
      </c>
    </row>
    <row r="2" spans="1:3">
      <c r="B2" s="2" t="s">
        <v>2</v>
      </c>
      <c r="C2" s="2" t="s">
        <v>73</v>
      </c>
    </row>
    <row r="3" spans="1:3">
      <c r="A3" s="3" t="s">
        <v>124</v>
      </c>
    </row>
    <row r="4" spans="1:3">
      <c r="A4" s="4" t="s">
        <v>86</v>
      </c>
      <c r="B4" s="6" t="n">
        <v>23495</v>
      </c>
      <c r="C4" s="6" t="n">
        <v>-18577</v>
      </c>
    </row>
    <row r="5" spans="1:3">
      <c r="A5" s="4" t="s">
        <v>125</v>
      </c>
      <c r="B5" s="5" t="n">
        <v>209</v>
      </c>
      <c r="C5" s="5" t="n">
        <v>250</v>
      </c>
    </row>
    <row r="6" spans="1:3">
      <c r="A6" s="4" t="s">
        <v>126</v>
      </c>
      <c r="B6" s="5" t="n">
        <v>236</v>
      </c>
      <c r="C6" s="5" t="n">
        <v>214</v>
      </c>
    </row>
    <row r="7" spans="1:3">
      <c r="A7" s="4" t="s">
        <v>127</v>
      </c>
      <c r="B7" s="5" t="n">
        <v>7200</v>
      </c>
      <c r="C7" s="5" t="n">
        <v>6706</v>
      </c>
    </row>
    <row r="8" spans="1:3">
      <c r="A8" s="4" t="s">
        <v>80</v>
      </c>
      <c r="B8" s="5" t="n">
        <v>87</v>
      </c>
      <c r="C8" s="5" t="n">
        <v>-39</v>
      </c>
    </row>
    <row r="9" spans="1:3">
      <c r="A9" s="4" t="s">
        <v>128</v>
      </c>
      <c r="B9" s="5" t="n">
        <v>1484</v>
      </c>
      <c r="C9" s="5" t="n">
        <v>-395</v>
      </c>
    </row>
    <row r="10" spans="1:3">
      <c r="A10" s="4" t="s">
        <v>129</v>
      </c>
      <c r="B10" s="5" t="n">
        <v>3036</v>
      </c>
      <c r="C10" s="5" t="n">
        <v>34622</v>
      </c>
    </row>
    <row r="11" spans="1:3">
      <c r="A11" s="4" t="s">
        <v>34</v>
      </c>
      <c r="B11" s="5" t="n">
        <v>-25158</v>
      </c>
      <c r="C11" s="5" t="n">
        <v>4992</v>
      </c>
    </row>
    <row r="12" spans="1:3">
      <c r="A12" s="4" t="s">
        <v>36</v>
      </c>
      <c r="B12" s="5" t="n">
        <v>-3491</v>
      </c>
      <c r="C12" s="5" t="n">
        <v>-1721</v>
      </c>
    </row>
    <row r="13" spans="1:3">
      <c r="A13" s="4" t="s">
        <v>37</v>
      </c>
      <c r="B13" s="5" t="n">
        <v>-3362</v>
      </c>
      <c r="C13" s="5" t="n">
        <v>-8990</v>
      </c>
    </row>
    <row r="14" spans="1:3">
      <c r="A14" s="4" t="s">
        <v>38</v>
      </c>
      <c r="B14" s="5" t="n">
        <v>-3567</v>
      </c>
      <c r="C14" s="5" t="n">
        <v>-1645</v>
      </c>
    </row>
    <row r="15" spans="1:3">
      <c r="A15" s="4" t="s">
        <v>44</v>
      </c>
      <c r="B15" s="5" t="n">
        <v>-869</v>
      </c>
      <c r="C15" s="5" t="n">
        <v>270</v>
      </c>
    </row>
    <row r="16" spans="1:3">
      <c r="A16" s="4" t="s">
        <v>46</v>
      </c>
      <c r="B16" s="5" t="n">
        <v>20132</v>
      </c>
      <c r="C16" s="5" t="n">
        <v>-6862</v>
      </c>
    </row>
    <row r="17" spans="1:3">
      <c r="A17" s="4" t="s">
        <v>47</v>
      </c>
      <c r="B17" s="5" t="n">
        <v>1979</v>
      </c>
      <c r="C17" s="5" t="n">
        <v>-4019</v>
      </c>
    </row>
    <row r="18" spans="1:3">
      <c r="A18" s="4" t="s">
        <v>50</v>
      </c>
      <c r="B18" s="5" t="n">
        <v>-1114</v>
      </c>
      <c r="C18" s="5" t="n">
        <v>172</v>
      </c>
    </row>
    <row r="19" spans="1:3">
      <c r="A19" s="4" t="s">
        <v>130</v>
      </c>
      <c r="B19" s="5" t="n">
        <v>20297</v>
      </c>
      <c r="C19" s="5" t="n">
        <v>4978</v>
      </c>
    </row>
    <row r="20" spans="1:3">
      <c r="A20" s="4" t="s">
        <v>131</v>
      </c>
      <c r="B20" s="5" t="n">
        <v>-5172</v>
      </c>
      <c r="C20" s="5" t="n">
        <v>-3383</v>
      </c>
    </row>
    <row r="21" spans="1:3">
      <c r="A21" s="4" t="s">
        <v>132</v>
      </c>
      <c r="B21" s="5" t="n">
        <v>68</v>
      </c>
      <c r="C21" s="5" t="n">
        <v>107</v>
      </c>
    </row>
    <row r="22" spans="1:3">
      <c r="A22" s="4" t="s">
        <v>133</v>
      </c>
      <c r="B22" s="5" t="n">
        <v>0</v>
      </c>
      <c r="C22" s="5" t="n">
        <v>-5981</v>
      </c>
    </row>
    <row r="23" spans="1:3">
      <c r="A23" s="4" t="s">
        <v>134</v>
      </c>
      <c r="B23" s="5" t="n">
        <v>-5104</v>
      </c>
      <c r="C23" s="5" t="n">
        <v>-9257</v>
      </c>
    </row>
    <row r="24" spans="1:3">
      <c r="A24" s="4" t="s">
        <v>135</v>
      </c>
      <c r="B24" s="5" t="n">
        <v>22468</v>
      </c>
      <c r="C24" s="5" t="n">
        <v>99</v>
      </c>
    </row>
    <row r="25" spans="1:3">
      <c r="A25" s="4" t="s">
        <v>136</v>
      </c>
      <c r="B25" s="5" t="n">
        <v>-42342</v>
      </c>
      <c r="C25" s="5" t="n">
        <v>-136</v>
      </c>
    </row>
    <row r="26" spans="1:3">
      <c r="A26" s="4" t="s">
        <v>137</v>
      </c>
      <c r="B26" s="5" t="n">
        <v>-137</v>
      </c>
      <c r="C26" s="5" t="n">
        <v>-235</v>
      </c>
    </row>
    <row r="27" spans="1:3">
      <c r="A27" s="4" t="s">
        <v>138</v>
      </c>
      <c r="B27" s="5" t="n">
        <v>-8325</v>
      </c>
      <c r="C27" s="5" t="n">
        <v>-2058</v>
      </c>
    </row>
    <row r="28" spans="1:3">
      <c r="A28" s="4" t="s">
        <v>105</v>
      </c>
      <c r="B28" s="5" t="n">
        <v>0</v>
      </c>
      <c r="C28" s="5" t="n">
        <v>11</v>
      </c>
    </row>
    <row r="29" spans="1:3">
      <c r="A29" s="4" t="s">
        <v>139</v>
      </c>
      <c r="B29" s="5" t="n">
        <v>-28336</v>
      </c>
      <c r="C29" s="5" t="n">
        <v>-2319</v>
      </c>
    </row>
    <row r="30" spans="1:3">
      <c r="A30" s="4" t="s">
        <v>140</v>
      </c>
      <c r="B30" s="5" t="n">
        <v>-13143</v>
      </c>
      <c r="C30" s="5" t="n">
        <v>-6598</v>
      </c>
    </row>
    <row r="31" spans="1:3">
      <c r="A31" s="4" t="s">
        <v>141</v>
      </c>
      <c r="B31" s="5" t="n">
        <v>26247</v>
      </c>
      <c r="C31" s="5" t="n">
        <v>28290</v>
      </c>
    </row>
    <row r="32" spans="1:3">
      <c r="A32" s="4" t="s">
        <v>142</v>
      </c>
      <c r="B32" s="5" t="n">
        <v>13104</v>
      </c>
      <c r="C32" s="5" t="n">
        <v>21692</v>
      </c>
    </row>
    <row r="33" spans="1:3">
      <c r="A33" s="4" t="s">
        <v>143</v>
      </c>
      <c r="B33" s="5" t="n">
        <v>1405</v>
      </c>
      <c r="C33" s="5" t="n">
        <v>1227</v>
      </c>
    </row>
    <row r="34" spans="1:3">
      <c r="A34" s="4" t="s">
        <v>144</v>
      </c>
      <c r="B34" s="6" t="n">
        <v>1321</v>
      </c>
      <c r="C34" s="6" t="n">
        <v>2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8:33:45Z</dcterms:created>
  <dcterms:modified xmlns:dcterms="http://purl.org/dc/terms/" xmlns:xsi="http://www.w3.org/2001/XMLSchema-instance" xsi:type="dcterms:W3CDTF">2019-08-02T08:33:45Z</dcterms:modified>
</cp:coreProperties>
</file>